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DESCRIPTION OF BUSINESS AND HIS" sheetId="6" state="visible" r:id="rId6"/>
    <sheet xmlns:r="http://schemas.openxmlformats.org/officeDocument/2006/relationships" name="BASIS OF PERESENTATION AND GOIN" sheetId="7" state="visible" r:id="rId7"/>
    <sheet xmlns:r="http://schemas.openxmlformats.org/officeDocument/2006/relationships" name="SUMMARY OF SIGNIFICANT ACCOUNTI" sheetId="8" state="visible" r:id="rId8"/>
    <sheet xmlns:r="http://schemas.openxmlformats.org/officeDocument/2006/relationships" name="FIXED ASSETS" sheetId="9" state="visible" r:id="rId9"/>
    <sheet xmlns:r="http://schemas.openxmlformats.org/officeDocument/2006/relationships" name="INVENTORY" sheetId="10" state="visible" r:id="rId10"/>
    <sheet xmlns:r="http://schemas.openxmlformats.org/officeDocument/2006/relationships" name="INTANGIBLE AND OTHER ASSETS" sheetId="11" state="visible" r:id="rId11"/>
    <sheet xmlns:r="http://schemas.openxmlformats.org/officeDocument/2006/relationships" name="STOCK OPTIONS AND WARRANTS" sheetId="12" state="visible" r:id="rId12"/>
    <sheet xmlns:r="http://schemas.openxmlformats.org/officeDocument/2006/relationships" name="NOTES PAYABLE" sheetId="13" state="visible" r:id="rId13"/>
    <sheet xmlns:r="http://schemas.openxmlformats.org/officeDocument/2006/relationships" name="RELATED PARTY TRANSACTIONS" sheetId="14" state="visible" r:id="rId14"/>
    <sheet xmlns:r="http://schemas.openxmlformats.org/officeDocument/2006/relationships" name="CONVERTIBLE NOTES PAYABLE" sheetId="15" state="visible" r:id="rId15"/>
    <sheet xmlns:r="http://schemas.openxmlformats.org/officeDocument/2006/relationships" name="CONVERTIBLE NOTES PAYABLE RELAT" sheetId="16" state="visible" r:id="rId16"/>
    <sheet xmlns:r="http://schemas.openxmlformats.org/officeDocument/2006/relationships" name="STOCKHOLDERS DEFICIT"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DESCRIPTION OF BUSINESS AND H20" sheetId="20" state="visible" r:id="rId20"/>
    <sheet xmlns:r="http://schemas.openxmlformats.org/officeDocument/2006/relationships" name="BASIS OF PRESENTATION AND GOING" sheetId="21" state="visible" r:id="rId21"/>
    <sheet xmlns:r="http://schemas.openxmlformats.org/officeDocument/2006/relationships" name="SUMMARY OF SIGNIFICANT ACCOUN22" sheetId="22" state="visible" r:id="rId22"/>
    <sheet xmlns:r="http://schemas.openxmlformats.org/officeDocument/2006/relationships" name="FIXED ASSETS (Tables)" sheetId="23" state="visible" r:id="rId23"/>
    <sheet xmlns:r="http://schemas.openxmlformats.org/officeDocument/2006/relationships" name="INVENTORY (Tables)" sheetId="24" state="visible" r:id="rId24"/>
    <sheet xmlns:r="http://schemas.openxmlformats.org/officeDocument/2006/relationships" name="STOCK OPTIONS AND WARRANTS (Tab" sheetId="25" state="visible" r:id="rId25"/>
    <sheet xmlns:r="http://schemas.openxmlformats.org/officeDocument/2006/relationships" name="CONVERTIBLE NOTES PAYABLE (Tabl" sheetId="26" state="visible" r:id="rId26"/>
    <sheet xmlns:r="http://schemas.openxmlformats.org/officeDocument/2006/relationships" name="CONVERTIBLE NOTES PAYABLE REL27" sheetId="27" state="visible" r:id="rId27"/>
    <sheet xmlns:r="http://schemas.openxmlformats.org/officeDocument/2006/relationships" name="DESCRIPTION OF BUSINESS AND H28" sheetId="28" state="visible" r:id="rId28"/>
    <sheet xmlns:r="http://schemas.openxmlformats.org/officeDocument/2006/relationships" name="BASIS OF PRESENTATION AND GOI29" sheetId="29" state="visible" r:id="rId29"/>
    <sheet xmlns:r="http://schemas.openxmlformats.org/officeDocument/2006/relationships" name="SUMMARY OF SIGNIFICANT ACCOUN30" sheetId="30" state="visible" r:id="rId30"/>
    <sheet xmlns:r="http://schemas.openxmlformats.org/officeDocument/2006/relationships" name="FIXED ASSETS (Details)" sheetId="31" state="visible" r:id="rId31"/>
    <sheet xmlns:r="http://schemas.openxmlformats.org/officeDocument/2006/relationships" name="FIXED ASSETS (Details Narrative" sheetId="32" state="visible" r:id="rId32"/>
    <sheet xmlns:r="http://schemas.openxmlformats.org/officeDocument/2006/relationships" name="INVENTORY - Schedule of Invento" sheetId="33" state="visible" r:id="rId33"/>
    <sheet xmlns:r="http://schemas.openxmlformats.org/officeDocument/2006/relationships" name="INTANGIBLE AND OTHER ASSETS (De" sheetId="34" state="visible" r:id="rId34"/>
    <sheet xmlns:r="http://schemas.openxmlformats.org/officeDocument/2006/relationships" name="STOCK OPTIONS AND WARRANTS - Su" sheetId="35" state="visible" r:id="rId35"/>
    <sheet xmlns:r="http://schemas.openxmlformats.org/officeDocument/2006/relationships" name="STOCK OPTIONS AND WARRANTS - 36" sheetId="36" state="visible" r:id="rId36"/>
    <sheet xmlns:r="http://schemas.openxmlformats.org/officeDocument/2006/relationships" name="STOCK OPTIONS AND WARRANTS (Det" sheetId="37" state="visible" r:id="rId37"/>
    <sheet xmlns:r="http://schemas.openxmlformats.org/officeDocument/2006/relationships" name="NOTES PAYABLE (Details Narrativ" sheetId="38" state="visible" r:id="rId38"/>
    <sheet xmlns:r="http://schemas.openxmlformats.org/officeDocument/2006/relationships" name="RELATED PARTY TRANSACTIONS (Det" sheetId="39" state="visible" r:id="rId39"/>
    <sheet xmlns:r="http://schemas.openxmlformats.org/officeDocument/2006/relationships" name="CONVERTIBLE NOTES PAYABLE - Sch" sheetId="40" state="visible" r:id="rId40"/>
    <sheet xmlns:r="http://schemas.openxmlformats.org/officeDocument/2006/relationships" name="CONVERTIBLE NOTES PAYABLE (Deta" sheetId="41" state="visible" r:id="rId41"/>
    <sheet xmlns:r="http://schemas.openxmlformats.org/officeDocument/2006/relationships" name="CONVERTIBLE NOTES PAYABLE REL42" sheetId="42" state="visible" r:id="rId42"/>
    <sheet xmlns:r="http://schemas.openxmlformats.org/officeDocument/2006/relationships" name="CONVERTIBLE NOTES PAYABLE REL43" sheetId="43" state="visible" r:id="rId43"/>
    <sheet xmlns:r="http://schemas.openxmlformats.org/officeDocument/2006/relationships" name="STOCKHOLDERS DEFICIT (Details N" sheetId="44" state="visible" r:id="rId44"/>
    <sheet xmlns:r="http://schemas.openxmlformats.org/officeDocument/2006/relationships" name="COMMITMENTS AND CONTINGENCIES (" sheetId="45" state="visible" r:id="rId45"/>
    <sheet xmlns:r="http://schemas.openxmlformats.org/officeDocument/2006/relationships" name="SUBSEQUENT EVENTS (Details Narr" sheetId="46" state="visible" r:id="rId46"/>
  </sheets>
  <definedNames/>
  <calcPr calcId="124519" fullCalcOnLoad="1"/>
</workbook>
</file>

<file path=xl/sharedStrings.xml><?xml version="1.0" encoding="utf-8"?>
<sst xmlns="http://schemas.openxmlformats.org/spreadsheetml/2006/main" uniqueCount="507">
  <si>
    <t>Document and Entity Information - shares</t>
  </si>
  <si>
    <t>9 Months Ended</t>
  </si>
  <si>
    <t>Sep. 30, 2017</t>
  </si>
  <si>
    <t>Nov. 09, 2017</t>
  </si>
  <si>
    <t>Document And Entity Information</t>
  </si>
  <si>
    <t>Entity Registrant Name</t>
  </si>
  <si>
    <t>Skinvisible Inc</t>
  </si>
  <si>
    <t>Entity Central Index Key</t>
  </si>
  <si>
    <t>Document Type</t>
  </si>
  <si>
    <t>10-Q</t>
  </si>
  <si>
    <t>Document Period End Date</t>
  </si>
  <si>
    <t>Sep.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Balance Sheets - USD ($)</t>
  </si>
  <si>
    <t>Dec. 31, 2016</t>
  </si>
  <si>
    <t>Current assets</t>
  </si>
  <si>
    <t>Cash</t>
  </si>
  <si>
    <t>Accounts receivable</t>
  </si>
  <si>
    <t>Inventory</t>
  </si>
  <si>
    <t>Due from related party</t>
  </si>
  <si>
    <t>Collateral deposit</t>
  </si>
  <si>
    <t xml:space="preserve"> </t>
  </si>
  <si>
    <t>Prepaid expense and other current assets</t>
  </si>
  <si>
    <t>Total current assets</t>
  </si>
  <si>
    <t>Fixed assets, net of accumulated depreciation of $327,110 and $326,867, respectively</t>
  </si>
  <si>
    <t>Intangible and other assets:</t>
  </si>
  <si>
    <t>Patents and trademarks, net of accumulated amortization of $443,642 and $401,087, respectively</t>
  </si>
  <si>
    <t>Total assets</t>
  </si>
  <si>
    <t>Current liabilities</t>
  </si>
  <si>
    <t>Accounts payable and accrued liabilities</t>
  </si>
  <si>
    <t>Accounts payable related party</t>
  </si>
  <si>
    <t>Accrued interest payable</t>
  </si>
  <si>
    <t>Loans from related party</t>
  </si>
  <si>
    <t>Loans payable</t>
  </si>
  <si>
    <t>Convertible notes payable, net of unamortized debt discount of $150,145 and $71,827, respectively</t>
  </si>
  <si>
    <t>Convertible notes payable related party, net of unamortized discount of $1,568,942 and $1,690,613 respectively</t>
  </si>
  <si>
    <t>Total current liabilities</t>
  </si>
  <si>
    <t>Total liabilities</t>
  </si>
  <si>
    <t>Stockholders' deficit</t>
  </si>
  <si>
    <t>Common stock; $0.001 par value; 200,000,000 shares authorized; 132,648,825 and 123,835,319 shares issued and outstanding at September 30, 2017 and December 31, 2016, respectively</t>
  </si>
  <si>
    <t>Shares payable</t>
  </si>
  <si>
    <t>Additional paid-in capital</t>
  </si>
  <si>
    <t>Accumulated deficit</t>
  </si>
  <si>
    <t>Noncontrolling interest in subsidiary</t>
  </si>
  <si>
    <t>Total stockholders' deficit</t>
  </si>
  <si>
    <t>Total liabilities and stockholders' deficit</t>
  </si>
  <si>
    <t>Balance Sheets (Parenthetical) - USD ($)</t>
  </si>
  <si>
    <t>Statement of Financial Position [Abstract]</t>
  </si>
  <si>
    <t>Common Stock, Par Value</t>
  </si>
  <si>
    <t>Common Stock, Shares Authorized</t>
  </si>
  <si>
    <t>Common Stock, Issued</t>
  </si>
  <si>
    <t>Accumulated Depreciation</t>
  </si>
  <si>
    <t>Convertible Notes Payable, net of unamortized debt discount</t>
  </si>
  <si>
    <t>Convertible Notes Payable, related party, net of unamortized discount</t>
  </si>
  <si>
    <t>Accumulated Amortization</t>
  </si>
  <si>
    <t>Statements of Operations - USD ($)</t>
  </si>
  <si>
    <t>3 Months Ended</t>
  </si>
  <si>
    <t>Sep. 30, 2016</t>
  </si>
  <si>
    <t>Income Statement [Abstract]</t>
  </si>
  <si>
    <t>Revenues</t>
  </si>
  <si>
    <t>Cost of revenues</t>
  </si>
  <si>
    <t>Gross profit</t>
  </si>
  <si>
    <t>Operating expenses</t>
  </si>
  <si>
    <t>Depreciation and amortization</t>
  </si>
  <si>
    <t>Selling general and administrative</t>
  </si>
  <si>
    <t>Total operating expenses</t>
  </si>
  <si>
    <t>Loss from operations</t>
  </si>
  <si>
    <t>Other income and (expense)</t>
  </si>
  <si>
    <t>Other income</t>
  </si>
  <si>
    <t>Interest expense</t>
  </si>
  <si>
    <t>Gain (loss) on extinguishment of debt</t>
  </si>
  <si>
    <t>Total other expense</t>
  </si>
  <si>
    <t>Net loss</t>
  </si>
  <si>
    <t>Net loss attributable to noncontrolling interest</t>
  </si>
  <si>
    <t>Net loss to Skinvisible Inc.</t>
  </si>
  <si>
    <t>Basic loss per common share</t>
  </si>
  <si>
    <t>Basic weighted average common shares outstanding</t>
  </si>
  <si>
    <t>Statements of Cash Flows - USD ($)</t>
  </si>
  <si>
    <t>Cash flows from operating activities:</t>
  </si>
  <si>
    <t>Stock-based compensation</t>
  </si>
  <si>
    <t>Bank overdraft</t>
  </si>
  <si>
    <t>Amortization of debt discount</t>
  </si>
  <si>
    <t>Gain on extinguishment of debt</t>
  </si>
  <si>
    <t>Changes in operating assets and liabilities:</t>
  </si>
  <si>
    <t>Decrease in inventory</t>
  </si>
  <si>
    <t>Decrease (increase) in accounts receivable</t>
  </si>
  <si>
    <t>Increase in accounts payable and accrued liabilities</t>
  </si>
  <si>
    <t>Increase in accrued interest</t>
  </si>
  <si>
    <t>Net cash used in operating activities</t>
  </si>
  <si>
    <t>Cash flows from investing activities:</t>
  </si>
  <si>
    <t>Purchase of fixed and intangible assets</t>
  </si>
  <si>
    <t>Net cash used in investing activities</t>
  </si>
  <si>
    <t>Cash flows from financing activities:</t>
  </si>
  <si>
    <t>Proceeds from investments in subsidiary</t>
  </si>
  <si>
    <t>Proceeds from sales of common stock</t>
  </si>
  <si>
    <t>Proceeds from related party loans, net of payments</t>
  </si>
  <si>
    <t>Payments on notes payable</t>
  </si>
  <si>
    <t>Proceeds from notes payable</t>
  </si>
  <si>
    <t>Proceeds from convertible notes payable</t>
  </si>
  <si>
    <t>Payments on convertible notes payable</t>
  </si>
  <si>
    <t>Net cash provided by (used in) financing activities</t>
  </si>
  <si>
    <t>Net change in cash</t>
  </si>
  <si>
    <t>Cash, beginning of period</t>
  </si>
  <si>
    <t>Cash, end of period</t>
  </si>
  <si>
    <t>Supplemental disclosure of cash flow information:</t>
  </si>
  <si>
    <t>Cash paid for interest</t>
  </si>
  <si>
    <t>Cash paid for tax</t>
  </si>
  <si>
    <t>Non-cash investing and financing activities:</t>
  </si>
  <si>
    <t>Accrued expenses converted to notes</t>
  </si>
  <si>
    <t>Beneficial conversion feature</t>
  </si>
  <si>
    <t>Common stock issued on extinguishment of debts</t>
  </si>
  <si>
    <t>DESCRIPTION OF BUSINESS AND HISTORY</t>
  </si>
  <si>
    <t>Accounting Policies [Abstract]</t>
  </si>
  <si>
    <t>3. SUMMARY OF SIGNIFICANT POLICIES This summary of significant accounting policies
of Skinvisible Inc. is presented to assist in understanding the Company’s consolidated financial statements. The consolidated
financial statements and notes are representations of the Company’s management, who are responsible for their integrity and
objectivity. These accounting policies conform to accounting principles generally accepted in the United States of America, and
have been consistently applied in the preparation of the consolidated financial statements. Principles of consolidation Noncontrolling interest represents the 41.9%
third-party interest in Ovation. There are no restrictions on the transfer of funds or net assets from Ovation to Skinvisible. Use of estimates The
preparation of consolidated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 Significant estimates include
estimates used to review the Company’s goodwill, impairments and estimations of long-lived assets, revenue recognition on
percentage of completion type contracts, allowances for uncollectible accounts, inventory valuation, and the valuations of non-cash
capital stock issuance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 Cash and cash equivalents Fair Value of Financial Instruments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Revenue recognition Product sales Royalty sales Distribution and
license rights sales Costs of Revenue Accounts Receivable Inventory Goodwill and intangible assets Intangibles
– Goodwill and Other Income taxes Income Taxes Stock-based compensation Compensation-Stock Compensation Stock based compensation expense recognized
under ASC 718-10 for the nine months ended September 30, 2017 and 2016 totaled $162,634 and $133,445, respectively. Earnings (loss) per share Earnings Per Share Recently issued accounting pronouncements</t>
  </si>
  <si>
    <t>BASIS OF PERESENTATION AND GOING CONCERN</t>
  </si>
  <si>
    <t>BASIS OF PRESENTATION AND GOING CONCERN</t>
  </si>
  <si>
    <t xml:space="preserve">2. BASIS OF PRESENTATION AND GOING CONCERN Basis of presentation Going concern </t>
  </si>
  <si>
    <t>SUMMARY OF SIGNIFICANT ACCOUNTING POLICIES</t>
  </si>
  <si>
    <t>SUMMARY OF SIGNIFICANT POLICIES</t>
  </si>
  <si>
    <t>FIXED ASSETS</t>
  </si>
  <si>
    <t>Property, Plant and Equipment [Abstract]</t>
  </si>
  <si>
    <t>4. FIXED ASSETS Fixed assets consist of the following as of
September 30, 2017 and December 31, 2016:
September 30, 2017 December 31, 2016
Machinery and equipment $ 48,163 $ 48,163
Furniture and fixtures 113,635 113,635
Computers, equipment and software 39,722 39,722
Leasehold improvements 12,569 12,569
Lab equipment 113,461 113,461
Total 327,550 327,550
Less: accumulated depreciation (327,110 ) (326,867)
Fixed assets, net of accumulated depreciation $ 440 $ 683 Depreciation expense for the nine months ended
September 30, 2017 and 2016 was $243 and $931, respectively.</t>
  </si>
  <si>
    <t>INVENTORY</t>
  </si>
  <si>
    <t>Inventory Disclosure [Abstract]</t>
  </si>
  <si>
    <t>5. INVENTORY Inventory consist of the following as of September
30, 2017 and December 31, 2016:
September 30, 2017 December 31, 2016
Shipping and Packing materials $ 10,228 $ 10,274
Marketing Supplies 17,136 17,139
Finished Goods 15,953 32,998
Raw Materials 19,176 19,283
Total $ 62,493 $ 79,694</t>
  </si>
  <si>
    <t>INTANGIBLE AND OTHER ASSETS</t>
  </si>
  <si>
    <t>Notes to Financial Statements</t>
  </si>
  <si>
    <t>6. INTANGIBLE AND OTHER ASSETS Patents and trademarks and other intangible
assets are capitalized at their historical cost and are amortized over their estimated useful lives. As of September 30, 2017,
intangible assets total $660,105, net of $443,642 of accumulated amortization. Amortization expense for the nine months ended September
30, 2017 and 2016 was $42,555 and $42,400, respectively. License and distributor rights (“agreement”)
were acquired by the Company in January 1999 and provide exclusive use distribution of polymers and polymer based products. The
Company has a non-expiring term on the license and distribution rights. Accordingly, the Company annually assesses this license
and distribution rights for impairment and has determined that no impairment write-down is considered necessary as of September
30, 2017.</t>
  </si>
  <si>
    <t>STOCK OPTIONS AND WARRANTS</t>
  </si>
  <si>
    <t>Temporary Equity Disclosure [Abstract]</t>
  </si>
  <si>
    <t>7. STOCK OPTIONS AND WARRANTS The following is a summary of option activity
during nine months ended September 30, 2017.
Number of Shares Weighted Average Exercise Price
Balance, December 31, 2016 11,250,000 $ 0.03
Options granted and assumed 1,700,000 $ 0.03
Options expired 1,650,000 $ 0.03
Options canceled — —
Options exercised — —
Balance, September 30, 2017 11,300,000 $ 0.03 As of September 30, 2017, all stock options
outstanding are exercisable. On March 1, 2017, the Company granted stock
options for 400,000 options to purchase shares of its common stock to two consultants. The options have a strike price of
$0.03. The stock options were exercisable upon grant and have a life of 5 years. The stock options were valued at $14,000 using
the Black-Scholes option pricing model. The Company recorded an expense of $14,000 for the nine months ended September
30, 2017. On March 22, 2017, the Company granted stock
options for 200,000 options to purchase shares of its common stock to a consultant. The options have a strike price of $0.03.
The stock options were exercisable upon grant and have a life of 5 years. The stock options were valued at $6,000 using the Black-Scholes
option pricing model. The Company recorded an expense of $6,000 for the nine months ended September 30, 2017. On May 18, 2017, the Company granted stock
options for 1,000,000 options to purchase shares of its common stock to a consultant. The options have a strike price of $0.03.
The stock options were exercisable upon grant and have a life of 5 years. The stock options were valued at $24,999 using the Black-Scholes
option pricing model. The Company recorded an expense of $24,999 for the nine months ended September 30, 2017. On September Stock warrants - The following is a summary of warrants activity
during the nine months ended September 30, 2017.
Number of Shares Weighted Average Exercise Price
Balance, December 31, 2016 4,952,675 $ 0.03
Warrants granted and assumed 400,000 $ 0.03
Warrants expired 1,000,000 $ 0.07
Warrants canceled — —
Warrants exercised — —
Balance, September 30, 2017 4,352,675 $ 0.03 All warrants outstanding as of September 30,
2017 are exercisable.</t>
  </si>
  <si>
    <t>NOTES PAYABLE</t>
  </si>
  <si>
    <t>8. NOTES PAYABLE On May 22, 2013, the Company approved a financing
plan to offer accredited investors up to $1,000,000 in secured promissory notes. During the year ended December 31, 2013, the Company
entered into twenty-four 9% notes payable to investors and received total proceeds of $1,000,000. The notes are due two years from
the anniversary date of execution. The Notes are secured by the US Patent rights granted for the Company's Sunscreen Products:
US patent number #8,128,913: "Sunscreen Composition with Enhanced UV-A Absorber Stability and Methods.” During the nine
months ending September 30, 2017 the Company made principal payments of $0. On May 19, 2014, the Company approved a financing
plan to offer accredited investors up to an additional $1,000,000 in secured promissory notes. During the period from May 19, 2014
to March 31, 2015 the Company entered into twenty-seven 9% notes payable to investors and received total proceeds of $1,000,000.
The notes are due two years from the anniversary date of execution. The Notes are secured by the US Patent rights granted for the
Company's Sunscreen Products: US patent number #8,128,913: "Sunscreen Composition with Enhanced UV-A Absorber Stability and
Methods." $1,000,000 in notes have reached their initial maturity date. During the period from April 1, 2015 and September
30, 2015, the Company entered into thirteen additional 9% notes payable to investors and received total proceeds of $326,000. The
notes are due two years from the anniversary date of execution. The Notes are secured by the US Patent rights granted for the Company's
Sunscreen Products: US patent number #8,128,913: "Sunscreen Composition with Enhanced UV-A Absorber Stability and Methods". On January 27, 2016, the Company entered into
a 12% unsecured note payable to an investor and received total proceeds of $33,000. The note was due on May 30, 2016. As of September
30, 2017, no payments had been made towards the principal balance. On March 31, 2017, the Company entered into
a promissory note pursuant to which we borrowed $15,000. Interest under the note is at 0% per annum, and the principal is due on
Demand. The note was paid in full on April, 11, 2017. As of September 30, 2017, $2,319,875 of the
Notes were due in less than 12 months and have been classified as current notes payable.</t>
  </si>
  <si>
    <t>RELATED PARTY TRANSACTIONS</t>
  </si>
  <si>
    <t>Related Party Transactions [Abstract]</t>
  </si>
  <si>
    <t>9. RELATED PARTY TRANSACTIONS During the nine months ended September 30,
2017, officers of the Company advanced $4,749 to support the daily operations of the company. The advance is due on demand and
bears no interest. $53,869 in advances were repaid during the nine months ending September 30, 2017. As of September 30, 2017, $21,150 remained
due to related parties as repayment for advanced and loaned monies, all other related party notes have been extinguished or re-negotiated
as convertible notes. See note 9. On September
29, 2017 Ovation sold 2,250,000 shares of common
stock to three officers and employees of Skinvisible Inc. and received proceeds of $36,471.</t>
  </si>
  <si>
    <t>CONVERTIBLE NOTES PAYABLE</t>
  </si>
  <si>
    <t xml:space="preserve">10. CONVERTIBLE NOTES PAYABLE
Convertible Notes Payable at consists of the following: September 30, December 31,
2017 2016
$52,476 face value,10% unsecured note payable to an investor, note interest and principal are due on demand. The note could be converted to option rights for the Company’s shares at ten cents per share ($0.10), these rights expired on January 12, 2010. The note is currently in default, but no penalties occur due to default. $ 28,476 $ 28,476
Unamortized debt discount — —
Total, net of unamortized discount 28,476 28,476
$1,000,000 face value 9% secured notes payable to investors, due in 2015. At the investor’s option until the repayment date, the note and related interest may be converted to shares of the Company’s common stock a discount of 90% of the current share price after the first anniversary of the note. The notes are secured by the accounts receivable of a license agreement the Company has with Womens Choice Pharmaceuticals, LLC on its proprietary prescription product, ProCort®. The Company has determined the value associated with the beneficial conversion feature in connection with the notes and interest to be $111,110. The aggregate original issue discount feature has been accreted and charged to interest expenses as a financing expense. The original issue discount feature is valued under the intrinsic value method. The notes have reach maturity and are now in default, under the notes default provisions the entire balance is now due upon demand. 1,000,000 1,000,000
Original issue discount 111,110 111,110
Unamortized debt discount — —
Total, net of unamortized discount 1,111,110 1,111,110
$135,000 face value 9% unsecured notes payable to investors, due October 26, 2017. At the investor’s option until the repayment date, the note and related interest may be converted to shares of the Company’s common stock a discount of 90% of the current share price after the first anniversary of the note. The notes are secured by the accounts receivable of a license agreement the Company has with Womens Choice Pharmaceuticals, LLC on its proprietary prescription product, ProCort®. The Company has determined the value associated with the beneficial conversion feature in connection with the notes and interest to be $117,535. The aggregate original issue discount feature has been accreted and charged to interest expenses as a financing expense in the amount of $43,955 during the nine months ended September 30, 2017. The original issue discount feature is valued under the intrinsic value method. 135,000 135,000
Unamortized debt discount (4,025 ) (47,980 )
Total, net of unamortized discount 130,975 87,020
On February 1, 2016, the Company entered into a convertible promissory note pursuant to which it borrowed $38,000. Interest under the convertible promissory note is 10% per annum, and the principal and all accrued but unpaid interest is due on February 15, 2017. The note is convertible into 1,900,000 shares of the Company’s common stock at a price of $0.02 per share and 950,000 warrants exercisable at $0.02 per share. 36,000 38,000
Unamortized debt discount — (4,055 )
Total, net of unamortized discount 36,000 33,945
On February 17, 2016, the Company entered into a convertible promissory note pursuant to which it borrowed $20,000. Interest under the convertible promissory note is 9% per annum, and the principal and all accrued but unpaid interest is due on February 17, 2018. The note is convertible at any time following 90 days after the issuance date at noteholders option into shares of our common stock at a variable conversion price of 90% of the average five day market price of our common stock during the 5 trading days prior to the notice of conversion, subject to adjustment as described in the note. The holder’s ability to convert the note, however, is limited in that it will not be permitted to convert any portion of the note if the number of shares of our common stock beneficially owned by the holder and its affiliates, together with the number of shares of our common stock issuable upon any full or partial conversion, would exceed 4.99% of the Company’s outstanding shares of common stock. 20,000 20,000
Unamortized debt discount (2,675 ) (7,929 )
Total, net of unamortized discount 17,325 12,071
On August 11, 2016, the Company entered into a convertible promissory note pursuant to which it borrowed $15,000. Interest under the convertible promissory note is 9% per annum, and the principal and all accrued but unpaid interest is due on August 11, 2018. The note is convertible into shares of our common stock at a variable conversion price of 90% of the average market price of our common stock during the 5 trading days prior to the notice of conversion, subject to adjustment as described in the note. 15,000 15,000
Unamortized debt discount (6,355 ) (11,863 )
Total, net of unamortized discount 8,645 3,137
On August 31, 2016, the Company entered into a convertible promissory note pursuant to which it settled $50,000 in convertible notes and accrued interest of $3,404. Interest under the convertible promissory note is 10% per annum, and the principal and all accrued but unpaid interest is due on December 31, 2016. The note is convertible into 5,340,283 shares of the Company’s common stock at a price of $0.01 per share and 2,670,142 warrants exercisable at $0.02 per share. — 53,404
Unamortized debt discount — —
Total, net of unamortized discount — 53,404
On January 27, 2017, the Company entered into a convertible promissory note pursuant to which it borrowed $10,000. Interest under the convertible promissory note is 9% per annum, and the principal and all accrued but unpaid interest is due on January 27, 2019. The note is convertible into shares of our common stock at a variable conversion price of 90% of the average market price of our common stock during the 5 trading days prior to the notice of conversion, subject to adjustment as described in the note. 10,000 —
Unamortized debt discount (1,417 ) —
Total, net of unamortized discount 8,583 —
On April 7, 2017, the Company entered into a convertible promissory note pursuant to which it borrowed $160,000 and issued 400,000 warrants exercisable at $0.03. Interest under the convertible promissory note is 10% per annum, and the principal and all accrued but unpaid interest is due on January 7, 2018. The note is convertible into shares of our common stock at the lower of a) $0.03 or b) a variable conversion price of 55% of the lowest market price of our common stock during the 15 trading days prior to the notice of conversion, subject to adjustment as described in the note. 160,000 —
Unamortized debt discount (57,600 ) —
Total, net of unamortized discount 102,400 —
On August 31, 2017, the Company entered into a convertible promissory note pursuant to which it settled $53,404 in convertible notes and accrued interest of $5,339. Interest under the convertible promissory note is 10% per annum, and the principal and all accrued but unpaid interest is due on August 31, 2018. The note is convertible into 2,937,150 shares of the Company’s common stock at a price of $0.02 per share and 1,468,575 warrants exercisable at $0.03 per share. 58,743 —
Unamortized debt discount (53,915 ) —
Total, net of unamortized discount 4,828 —
On August 4, 2017, the Company entered into a convertible promissory note pursuant to which it borrowed $35,000. Interest under the convertible promissory note is 10% per annum, and the principal and all accrued but unpaid interest is due on February 4, 2018. The note is convertible into shares of our common stock at a variable conversion price of 55% of the lowest market price of our common stock during the 15 trading days prior to the notice of conversion, subject to adjustment as described in the note. 35,000 —
Unamortized debt discount (24,158 ) —
Total, net of unamortized discount 10,842 —
$ 1,459,184 $ 1,329,163 </t>
  </si>
  <si>
    <t>CONVERTIBLE NOTES PAYABLE RELATED PARTY</t>
  </si>
  <si>
    <t xml:space="preserve">11. CONVERTIBLE NOTES PAYABLE RELATED PARTY
Convertible Notes Payable Related Party at consists of the following: September 30, December 31,
2017 2016
On December 31, 2011, the Company re-negotiated accrued salaries and interest for three employees. Under the terms of the agreements, the notes dated before December 31, 2010, and all salaries not previously converted were converted to promissory notes convertible into common stock with a warrant feature. The promissory notes are unsecured, due five years from issuance, and bear an interest rate of 10%. At the investor’s option until the repayment date, the note may be converted to shares of the Company’s common stock at a fixed price of $0.04 per share along with additional warrants to purchase one share for every two shares issued at the exercise price of $0.06 per share for three years after the conversion date. The Company has determined the value associated with the beneficial conversion feature in connection with the notes negotiated on December 31, 2011 to be $1,123,078. The aggregate beneficial conversion feature has been accreted and charged to interest expenses as a financing expense in the amount of $166,969 during the year ended December 31, 2016. The beneficial conversion feature is valued under the intrinsic value method. In the year ending December 2013, the Company made $51,485 in cash payments to reduce the note balance. The Company settled $89,340 of the outstanding balance through the issuance of a new note on October 19, 2016 982,253 982,253
Unamortized debt discount (693,711 ) (921,651 )
On June 30, 2012, the Company re-negotiated accrued salaries and interest for three employees. Under the terms of the agreements, the notes dated before July 1, 2011, and all salaries not previously converted were converted to promissory notes convertible into common stock with a warrant feature. The promissory notes are unsecured, due five years from issuance, and bear an interest rate of 10%. At the investor’s option until the repayment date, the note may be converted to shares of the Company’s common stock at a fixed price of $0.04 per share along with additional warrants to purchase one share for every two shares issued at the exercise price of $0.06 per share for three years after the conversion date. The Company has determined the value associated with the beneficial conversion feature in connection with the notes to be $209,809. The aggregate beneficial conversion feature has been accreted and charged to interest expenses as a financing expense in the amount of $20,618 during the nine months ended September 30, 2017. The beneficial conversion feature is valued under the intrinsic value method. On January 18, 2013, the Company made a $3,990 cash payment to reduce the note balance. On October 19, 2016, the Company settled $21,716 of the outstanding balance through the issuance of a new note. On July 1, 2017, the Company renewed the outstanding notes. Under the terms of the agreements, the due date of the notes were extended to July 1, 2022. The promissory notes are unsecured, and bear an interest rate of 10%. At the investor’s option until the repayment date, the note may be converted to shares of the Company’s common stock at a fixed price of $0.02 per share along with additional warrants to purchase one share for every two shares issued at the exercise price of $0.03 per share for three years after the conversion date. The Company has determined the value associated with the beneficial conversion feature in connection with the modified terms of the notes to be $198,859. 299,316 299,316
Unamortized debt discount (188,959 ) (20,618 )
On December 30 and 31, 2012, the Company re-negotiated accrued salaries and interest for three employees. Under the terms of the agreements, $182,083 of related party notes accrued interest and salaries not previously converted were converted to promissory notes convertible into common stock with a warrant feature. The $182,083 face value promissory notes are unsecured, due five years from issuance, and bear an interest rate of 10%. At the investor’s option until the repayment date, the note may be converted to shares of the Company’s common stock at a fixed price of $0.03 per share along with additional warrants to purchase one share for every two shares issued at the exercise price of $0.04 per share for three years after the conversion date. The Company has determined the value associated with the beneficial conversion feature in connection with the notes to be $182,083. The aggregate beneficial conversion feature has been accreted and charged to interest expenses as a financing expense in the amount of $27,122 during the nine months ended September 30, 2017. The beneficial conversion feature is valued under the intrinsic value method. 182,083 182,083
Unamortized debt discount (9,262 ) (36,384 )
On June 30, 2013, the Company re-negotiated accrued salaries and interest for two employees. Under the terms of the agreements, $106,153 of accrued interest and salaries were converted to promissory notes convertible into common stock with a warrant feature. The $106,153 face value promissory notes are unsecured, due five years from issuance, and bear an interest rate of 10%. At the investor’s option until the repayment date, the note may be converted to shares of the Company’s common stock at a fixed price of $0.03 per share along with additional warrants to purchase one share for every two shares issued at the exercise price of $0.04 per share for three years after the conversion date. The Company has determined the value associated with the beneficial conversion feature in connection with the notes to be $70,768. The aggregate beneficial conversion feature has been accreted and charged to interest expenses as a financing expense in the amount of $10,543 during the nine months ended September 30, 2017. The beneficial conversion feature is valued under the intrinsic value method. 106,152 106,152
Unamortized debt discount (10,617 ) (21,160 )
On December 31, 2013, the Company re-negotiated accrued salaries and interest for three employees. Under the terms of the agreements, $142,501 of accrued interest and salaries not previously converted were converted to promissory notes convertible into common stock with a warrant feature. The $142,501 face value promissory notes are unsecured, due five years from issuance, and bear an interest rate of 10%. At the investor’s option until the repayment date, the note may be converted to shares of the Company’s common stock at a fixed price of $0.03 per share along with additional warrants to purchase one share for every two shares issued at the exercise price of $0.04 per share for three years after the conversion date. The Company has determined the value associated with the beneficial conversion feature in connection with the notes to be $94,909. The aggregate beneficial conversion feature has been accreted and charged to interest expenses as a financing expense in the amount of $14,136 during the nine months ended September 30, 2017. The beneficial conversion feature is valued under the intrinsic value method. 142,501 142,501
Unamortized debt discount (23,808 ) (37,944 )
On June 30, 2014, the Company re-negotiated accrued salaries and interest for three employees. Under the terms of the agreements, $118,126 of accrued salaries not previously converted were converted to promissory notes convertible into common stock with a warrant feature. The $118,126 face value promissory notes are unsecured, due five years from issuance, and bear an interest rate of 10%. At the investor’s option until the repayment date, the note may be converted to shares of the Company’s common stock at a fixed price of $0.025 per share along with additional warrants to purchase one share for every two shares issued at the exercise price of $0.03 per share for three years after the conversion date. The Company has determined the value associated with the beneficial conversion feature in connection with the notes to be $118,126. The aggregate beneficial conversion feature has been accreted and charged to interest expenses as a financing expense in the amount of $17,595 during the nine months ended September 30, 2017. The beneficial conversion feature is valued under the intrinsic value method. 118,126 118,126
Unamortized debt discount (41,339 ) (58,934 )
On September 30, 2014, the Company re-negotiated accrued salaries and interest for two employees. Under the terms of the agreements, $40,558 of accrued salaries not previously converted were converted to promissory notes convertible into common stock with a warrant feature. The $40,558 face value promissory notes are unsecured, due five years from issuance, and bear an interest rate of 10%. At the investor’s option until the repayment date, the note may be converted to shares of the Company’s common stock at a fixed price of $0.04 per share along with additional warrants to purchase one share for every two shares issued at the exercise price of $0.05 per share for three years after the conversion date. The Company has determined the value associated with the beneficial conversion feature in connection with the notes to be $40,466. The aggregate beneficial conversion feature has been accreted and charged to interest expenses as a financing expense in the amount of $6,026 during the nine months ended September 30, 2017. The beneficial conversion feature is valued under the intrinsic value method. 40,558 40,558
Unamortized debt discount (16,201 ) (22,227 )
On December 31, 2014, the Company re-negotiated accrued salaries and interest for two employees. Under the terms of the agreements, $65,295 of accrued salaries not previously converted were converted to promissory notes convertible into common stock with a warrant feature. The $65,295 face value promissory notes are unsecured, due five years from issuance, and bear an interest rate of 10%. At the investor’s option until the repayment date, the note may be converted to shares of the Company’s common stock at a fixed price of $0.04 per share along with additional warrants to purchase one share for every two shares issued at the exercise price of $0.05 per share for three years after the conversion date. The Company has determined the value associated with the beneficial conversion feature in connection with the notes to be $57,439. The aggregate beneficial conversion feature has been accreted and charged to interest expenses as a financing expense in the amount of $8,556 during the nine months ended September 30, 2017. The beneficial conversion feature is valued under the intrinsic value method. 65,295 65,295
Unamortized debt discount (25,887 ) (34,443 )
On December 31, 2015, the Company re-negotiated accrued salaries and interest for three employees and a director. Under the terms of the agreements, $343,687 of accrued salaries and director fees not previously converted were converted to promissory notes convertible into common stock with a warrant feature. The $343,687 face value promissory notes are unsecured, due five years from issuance, and bear an interest rate of 10%. At the investor’s option until the repayment date, the note may be converted to shares of the Company’s common stock at a fixed price of $0.02 per share along with additional warrants to purchase one share for every two shares issued at the exercise price of $0.02 per share for three years after the conversion date. The Company has determined the value associated with the beneficial conversion feature in connection with the notes to be $341,703. The aggregate beneficial conversion feature has been accreted and charged to interest expenses as a financing expense in the amount of $50,869 during the nine months ended September 30, 2017. The beneficial conversion feature is valued under the intrinsic value method. 343,687 343,687
Unamortized debt discount (222,379 ) (273,248 )
On March 30, 2016, the Company re-negotiated accrued directors fees of 3,600. Under the terms of the agreements, $3,600 of accrued director fees not previously converted were converted to promissory notes convertible into common stock with a warrant feature. The $3,600 face value promissory notes are unsecured, due five years from issuance, and bear an interest rate of 10%. At the investor’s option until the repayment date, the note may be converted to shares of the Company’s common stock at a fixed price of $0.02 per share along with additional warrants to purchase one share for every two shares issued at the exercise price of $0.02 per share for three years after the conversion date. The Company has determined the value associated with the beneficial conversion feature in connection with the notes to be $864. The aggregate beneficial conversion feature has been accreted and charged to interest expenses as a financing expense in the amount of $162 during the nine months ended September 30, 2017. The beneficial conversion feature is valued under the intrinsic value method. 3,600 3,600
Unamortized debt discount (547 ) (709 )
On April 30, 2016, the Company re-negotiated accrued salaries and interest for an employee. Under the terms of the agreements, $33,333 of accrued salaries were converted to promissory notes convertible into common stock with a warrant feature. The $33,333 face value promissory notes are unsecured, due five years from issuance, and bear an interest rate of 10%. At the investor’s option until the repayment date, the note may be converted to shares of the Company’s common stock at a fixed price of $0.02 per share along with additional warrants to purchase one share for every two shares issued at the exercise price of $0.02 per share for three years after the conversion date. The Company has determined the value associated with the beneficial conversion feature in connection with the notes to be $8,401. The aggregate beneficial conversion feature has been accreted and charged to interest expenses as a financing expense in the amount of $1,104 during the nine months ended September 30, 2017. The beneficial conversion feature is valued under the intrinsic value method. 33,333 33,333
Unamortized debt discount (6,304 ) (7,408 )
On June 30, 2016, the Company re-negotiated accrued salaries and interest for three employees. Under the terms of the agreements, $192,417 of accrued salaries not previously converted were converted to promissory notes convertible into common stock with a warrant feature. The $192,417 face value promissory notes are unsecured, due five years from issuance, and bear an interest rate of 10%. At the investor’s option until the repayment date, the note may be converted to shares of the Company’s common stock at a fixed price of $0.02 per share along with additional warrants to purchase one share for every two shares issued at the exercise price of $0.02 per share for three years after the conversion date. The Company has determined the value associated with the beneficial conversion feature in connection with the notes to be $28,365. The aggregate beneficial conversion feature has been accreted and charged to interest expenses as a financing expense in the amount of $4,224 during the nine months ended September 30, 2017. The beneficial conversion feature is valued under the intrinsic value method. 192,417 192,417
Unamortized debt discount (21,283 ) (25,507 )
On July 8, 2016, the Company re-negotiated accrued salaries and interest for one employee. Under the terms of the agreement, $2,000 of accrued salaries not previously converted were converted to promissory notes convertible into common stock with a warrant feature. The $2,000 face value promissory notes are unsecured, due on December 31, 2021, and bear an interest rate of 10%. At the investor’s option until the repayment date, the note may be converted to shares of the Company’s common stock at a fixed price of $0.01 per share along with additional warrants to purchase one share for every two shares issued at the exercise price of $0.02 per share for three years after the conversion date. The Company has determined the value associated with the beneficial conversion feature in connection with the notes to be $1,012. The aggregate beneficial conversion feature has been accreted and charged to interest expenses as a financing expense in the amount of $138 during the nine months ended September 30, 2017. The beneficial conversion feature is valued under the intrinsic value method. 2,000 2,000
Unamortized debt discount (785 ) (923 )
On September 30, 2016, the Company re-negotiated accrued directors fees of 3,600. Under the terms of the agreements, $3,600 of accrued director fees not previously converted were converted to promissory notes convertible into common stock with a warrant feature. The $3,600 face value promissory notes are unsecured, due five years from issuance, and bear an interest rate of 10%. At the investor’s option until the repayment date, the note may be converted to shares of the Company’s common stock at a fixed price of $0.01 per share along with additional warrants to purchase one share for every two shares issued at the exercise price of $0.02 per share for three years after the conversion date. The Company has determined the value associated with the beneficial conversion feature in connection with the notes to be $2,080. The aggregate beneficial conversion feature has been accreted and charged to interest expenses as a financing expense in the amount of $309 during the nine months ended September 30, 2017. The beneficial conversion feature is valued under the intrinsic value method. 3,600 3,600
Unamortized debt discount (1,666 ) (1,975 )
On October 19, 2016, the Company re-negotiated two notes with an employee of the Company. Under the terms of the agreements, $111,056 of convertible promissory notes due on December 31, 2016 and June 30, 2017 were converted to promissory notes convertible into common stock with a warrant feature. The $111,056 face value promissory notes are unsecured, due five years from issuance, and bear an interest rate of 10%. At the investor’s option until the repayment date, the note may be converted to shares of the Company’s common stock at a fixed price of $0.01 per share along with additional warrants to purchase one share for every two shares issued at the exercise price of $0.02 per share for three years after the conversion date. The Company has determined the value associated with the beneficial conversion feature in connection with the notes to be $42,924. The aggregate beneficial conversion feature has been accreted and charged to interest expenses as a financing expense in the amount of $6,393 during the nine month ended September 30, 2017. The beneficial conversion feature is valued under the intrinsic value method. 111,056 111,056
Unamortized debt discount (34,815 ) (41,208 )
On December 30, 2016, the Company re-negotiated accrued salaries and interest for three employees. Under the terms of the agreements, $186,375 of accrued salaries not previously converted were converted to promissory notes convertible into common stock with a warrant feature. The $186,375 face value promissory notes are unsecured, due five years from issuance, and bear an interest rate of 10%. At the investor’s option until the repayment date, the note may be converted to shares of the Company’s common stock at a fixed price of $0.01 per share along with additional warrants to purchase one share for every two shares issued at the exercise price of $0.02 per share for three years after the conversion date. The Company has determined the value associated with the beneficial conversion feature in connection with the notes to be $186,375. The aggregate beneficial conversion feature has been accreted and charged to interest expenses as a financing expense in the amount of $27,765 during the nine months ended September 30, 2017. The beneficial conversion feature is valued under the intrinsic value method. 186,375 186,375
Unamortized debt discount (158,508 ) (186,273 )
On July 1, 2017, the Company re-negotiated accrued salaries and interest for three employees. Under the terms of the agreements, $178,439 of accrued salaries not previously converted were converted to promissory notes convertible into common stock with a warrant feature. The $178,439 face value promissory notes are unsecured, due five years from issuance, and bear an interest rate of 10%. At the investor’s option until the repayment date, the note may be converted to shares of the Company’s common stock at a fixed price of $0.02 per share along with additional warrants to purchase one share for every two shares issued at the exercise price of $0.03 per share for three years after the conversion date. The Company has determined the value associated with the beneficial conversion feature in connection with the notes to be $118,800. The aggregate beneficial conversion feature has been accreted and charged to interest expenses as a financing expense in the amount of $5,920 during the nine months ended September 30, 2017. The beneficial conversion feature is valued under the intrinsic value method. 178,439 —
Unamortized debt discount (112,880 ) —
$ 1,421,850 $ 1,121,740 </t>
  </si>
  <si>
    <t>STOCKHOLDERS DEFICIT</t>
  </si>
  <si>
    <t>Equity [Abstract]</t>
  </si>
  <si>
    <t>12. STOCKHOLDERS’ DEFICIT The Company is authorized to issue 200,000,000
shares of $0.001 par value common stock. The Company had 132,648,825 and 123,835,319 issued and outstanding shares of common stock
as of September 30, 2017 and December 31, 2017, respectively. On February 23, 2017, 100,000 shares of the Company’s common
stock were issued to a consultant for services. The shares were fair valued at $4,000 or $0.04 per share. On May 1. 2017, the Company entered into a
consulting agreement and agreed to issue 1,154,000 shares of the Company’s common stock in exchange for three months of services.
The shares were valued at $0.025 or $28,850. On April 7, 2017, the Company entered into
a convertible promissory note pursuant to which it borrowed $160,000. In accordance with the terms of the agreement the Company
issued 400,000 share as a commitment fee, the shares were valued at $14,600 and expenses as stock based compensation. An additional
5,772,006 shares were issued as refundable shares, the shares will only be returned if the Company pays the note and accrued interest
in full within 180 days of April 7, 2017. These shares were valued at $210,678 and recorded as collateral deposit. (See Note 10
for additional details) On June 19, 2017, the Company entered into
a termination agreement with CannaSkin. Per the agreement the Company issued 1,300,000 shares of the Company’s common stock
as a termination fee. The shares were valued at $0.025 or $32,500. On August Ovation Science Inc. Ovation Science Inc. has one class of $0.001
par value common stock. The Company had 9,900,000 issued and outstanding shares of common stock as of September 30, 2017. On September 26, 2017 Ovation sold 5,750,000
shares of common stock to Skinvisible Inc. and received proceeds of $32,286. Between September 27, 2017 and September 30,
2017 Ovation sold 4,150,000 shares of common stock to twelve investors and received proceeds of $89,546.</t>
  </si>
  <si>
    <t>COMMITMENTS AND CONTINGENCIES</t>
  </si>
  <si>
    <t>Commitments and Contingencies Disclosure [Abstract]</t>
  </si>
  <si>
    <t>13. COMMITMENTS AND CONTINGENCIES Lease obligations
2017 10,421
2018 10,790 Rental expense, resulting from operating lease
agreements, approximated $34,351 and $32,358 for the nine months ended September 30, 2017 and 2016, respectively. Kintari Inc. Canopy license agreement The
agreement covers two distinct product lines made with Skinvisible's Invisicare® technology. Skinvisible will first develop
unique topical hemp-based products that will be launched by Canopy Hemp Corporation in Canada and the United States .
The agreement also includes potential cannabis-based topical products using the Invisicare® technology when and if federal
regulations permit CBD or THC infused topical products for sale in Canada. The Company was paid an initial
product development fee of $50,000 related to this agreement and will receive royalties on Canopy sales which utilize its patented
formula. Ovation license agreement Payment due under the agreement
Rights of Ovation under the
agreement Skinvisible further assigned to Ovation its interest
in the Canopy Agreement. Under the terms of the agreement Ovation is entitled to keep 100% of the royalties, license fees, development
fees or any other fees associated with the Products and keep 100% of any future revenues generated under the Canopy Agreement.
Ovation assumed and agreed to perform all the remaining and executory obligations of Skinvisible under Ovation’s License. Skinvisible agreed at allow Ovation to manufacture
any of the Invisicare® Polymers required only for the Products and will provide the information and all relevant documentation
and instructions necessary to manufacture Invisicare and Products. Ovation shall bear all costs incurred in connection to duties,
taxes, importation documentation and costs arising from regulatory requirements in the Territory. Ovation also has the right to
hire Skinvisible R&amp;D staff for development of new Products. Ovation shall be entitled to modify, alter, improve, or change
(collectively "modify" or "modification") any or all of the Products covered by this Agreement at any time
during the term of this Agreement.</t>
  </si>
  <si>
    <t>SUBSEQUENT EVENTS</t>
  </si>
  <si>
    <t>Subsequent Events [Abstract]</t>
  </si>
  <si>
    <t>14. SUBSEQUENT EVENTS On April 7, 2017,
Skinvisible, Inc., entered into a Securities Purchase Agreement with a Purchaser, pursuant to which the Company issued to the Purchaser
a Convertible Promissory Note in the aggregate principal amount of $160,000. On October 5, 2017, the Company issued to the Purchaser 5,598,580 shares of common stock in connection
with the conversion of Note 1. This issuance of shares to the Purchaser satisfied the note in full. On August 4,
2017, the Company entered into a second Securities Purchase Agreement with a Purchaser, pursuant to which the Company issued to
the Purchaser a Convertible Promissory Note in the aggregate principal amount of $35,000. On October 5, 2017 the Company exercised its right to prepay the Note, and paid the Purchaser a total
of $ $35,508 under the terms of the Note satisfying the debt in full. Subsequent to September 30, 2017 Ovation sold
2,680,547 shares of its common stock to investors and received proceeds of $186,310.65. As of the date of this filing Skinvisible
owns 45.7% of the outstanding common stock of Ovation Sciences Inc. On November 12, 2017, the Company settled a
July 26, 2016 Note payable to an investor. The $10,000 face value promissory note was unsecured and carried an interest rate of
10%. The Company paid the noteholder $12,000 under the terms of the Note satisfying the debt in full.</t>
  </si>
  <si>
    <t>DESCRIPTION OF BUSINESS AND HISTORY (Policies)</t>
  </si>
  <si>
    <t>Description of Business</t>
  </si>
  <si>
    <t>Description
of business</t>
  </si>
  <si>
    <t>History</t>
  </si>
  <si>
    <t>History On September 9, 2014, the Company
formed Kinatri USA Inc., a wholly-owned subsidiary, to market a premium line of scientifically formulated skincare products powered
by our patented Invisicare® technology. As part of its strategic focus on revenue generation and creating shareholder value,
Kintari USA Inc. products will be sold via network marketing. The Kintari product portfolio consists of anti-aging products to
help fight the signs of aging. These products have been developed using proven anti-aging ingredients with scientific evidence
of their effectiveness at reducing the look of fine lines and wrinkles resulting in youthful looking skin. These potent ingredients
will be powered by patented Invisicare technology, providing consumers with unique, effective products which the Company believes
cannot be duplicated. Additional products will be added to enhance this product line as the Company grows and expands. On September
26, 2017, the Company purchased 5,750,000 shares of common stock of Ovation Science Inc. (“Ovation”) for $32,286 which
at the time of purchase the Company represented 99.9% of
the then issued and outstanding common stock. As of September 30, 2017 Skinvisible Inc. owned 58.1% of the issued and outstanding
Common stock of Ovation. Skinvisible
granted to Ovation, and has assigned its rights under the Canopy Agreement, the exclusive worldwide right to manufacture, distribute,
sell, market, sub-license and promote the Products made with cannabis or hemp seed oil including the right to use the subject matter
of any Skinvisible patents and trademarks which cover the Products or Polymer. Skinvisible,
Inc., together with its subsidiaries, shall herein be collectively referred to as the “Company</t>
  </si>
  <si>
    <t>BASIS OF PRESENTATION AND GOING CONCERN (Policies)</t>
  </si>
  <si>
    <t>Basis of Presention</t>
  </si>
  <si>
    <t>Basis
of presentation</t>
  </si>
  <si>
    <t>Going Concern</t>
  </si>
  <si>
    <t xml:space="preserve">Going concern </t>
  </si>
  <si>
    <t>SUMMARY OF SIGNIFICANT ACCOUNTING POLICIES (Policies)</t>
  </si>
  <si>
    <t>Principles of Consolidation</t>
  </si>
  <si>
    <t>Principles of consolidation Noncontrolling interest represents the 41.9%
third-party interest in Ovation. There are no restrictions on the transfer of funds or net assets from Ovation to Skinvisible.</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 Significant estimates include estimates used to review the Company’s goodwill, impairments
and estimations of long-lived assets, revenue recognition on percentage of completion type contracts, allowances for uncollectible
accounts, inventory valuation, and the valuations of non-cash capital stock issuance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t>
  </si>
  <si>
    <t>Cash and Cash Equivalents</t>
  </si>
  <si>
    <t xml:space="preserve">Cash and cash equivalents </t>
  </si>
  <si>
    <t>Fair Value of Financial Instruments</t>
  </si>
  <si>
    <t>Fair
Value of Financial Instruments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t>
  </si>
  <si>
    <t>Revenue Recognition</t>
  </si>
  <si>
    <t xml:space="preserve">Revenue
recognition Product
sales Royalty
sales Distribution
and license rights sales Costs
of Revenue </t>
  </si>
  <si>
    <t>Accounts Receivable</t>
  </si>
  <si>
    <t>Goodwill and Intangible Assets</t>
  </si>
  <si>
    <t>Goodwill
and intangible assets Intangibles – Goodwill and Other</t>
  </si>
  <si>
    <t>Income Taxes</t>
  </si>
  <si>
    <t>Income
taxes Income
Taxes</t>
  </si>
  <si>
    <t>Stock-based Compensation</t>
  </si>
  <si>
    <t>Stock-based compensation Compensation-Stock Compensation Stock based compensation expense recognized
under ASC 718-10 for the nine months ended September 30, 2017 and 2016 totaled $162,634 and $133,445, respectively.</t>
  </si>
  <si>
    <t>Earnings (loss) Per Share</t>
  </si>
  <si>
    <t>Earnings
(loss) per share Earnings Per Share</t>
  </si>
  <si>
    <t>Recently issued accounting Pronouncments</t>
  </si>
  <si>
    <t>Recently issued accounting pronouncements</t>
  </si>
  <si>
    <t>FIXED ASSETS (Tables)</t>
  </si>
  <si>
    <t>Schedule of Property and Plan Equipment</t>
  </si>
  <si>
    <t>September 30, 2017 December 31, 2016
Machinery and equipment $ 48,163 $ 48,163
Furniture and fixtures 113,635 113,635
Computers, equipment and software 39,722 39,722
Leasehold improvements 12,569 12,569
Lab equipment 113,461 113,461
Total 327,550 327,550
Less: accumulated depreciation (327,110 ) (326,867)
Fixed assets, net of accumulated depreciation $ 440 $ 683</t>
  </si>
  <si>
    <t>INVENTORY (Tables)</t>
  </si>
  <si>
    <t>Schedule of Inventory</t>
  </si>
  <si>
    <t>September 30, 2017 December 31, 2016
Shipping and Packing materials $ 10,228 $ 10,274
Marketing Supplies 17,136 17,139
Finished Goods 15,953 32,998
Raw Materials 19,176 19,283
Total $ 62,493 $ 79,694</t>
  </si>
  <si>
    <t>STOCK OPTIONS AND WARRANTS (Tables)</t>
  </si>
  <si>
    <t>Summary of Options</t>
  </si>
  <si>
    <t>Number of Shares Weighted Average Exercise Price
Balance, December 31, 2016 11,250,000 $ 0.03
Options granted and assumed 1,700,000 $ 0.03
Options expired 1,650,000 $ 0.03
Options canceled — —
Options exercised — —
Balance, September 30, 2017 11,300,000 $ 0.03</t>
  </si>
  <si>
    <t>Summary of Warrants</t>
  </si>
  <si>
    <t>Number of Shares Weighted Average Exercise Price
Balance, December 31, 2016 4,952,675 $ 0.03
Warrants granted and assumed 400,000 $ 0.03
Warrants expired 1,000,000 $ 0.07
Warrants canceled — —
Warrants exercised — —
Balance, September 30, 2017 4,352,675 $ 0.03</t>
  </si>
  <si>
    <t>CONVERTIBLE NOTES PAYABLE (Tables)</t>
  </si>
  <si>
    <t>Schedule of Conversions of Stock</t>
  </si>
  <si>
    <t xml:space="preserve">Convertible Notes Payable at consists of the following: September 30, December 31,
2017 2016
$52,476 face value,10% unsecured note payable to an investor, note interest and principal are due on demand. The note could be converted to option rights for the Company’s shares at ten cents per share ($0.10), these rights expired on January 12, 2010. The note is currently in default, but no penalties occur due to default. $ 28,476 $ 28,476
Unamortized debt discount — —
Total, net of unamortized discount 28,476 28,476
$1,000,000 face value 9% secured notes payable to investors, due in 2015. At the investor’s option until the repayment date, the note and related interest may be converted to shares of the Company’s common stock a discount of 90% of the current share price after the first anniversary of the note. The notes are secured by the accounts receivable of a license agreement the Company has with Womens Choice Pharmaceuticals, LLC on its proprietary prescription product, ProCort®. The Company has determined the value associated with the beneficial conversion feature in connection with the notes and interest to be $111,110. The aggregate original issue discount feature has been accreted and charged to interest expenses as a financing expense. The original issue discount feature is valued under the intrinsic value method. The notes have reach maturity and are now in default, under the notes default provisions the entire balance is now due upon demand. 1,000,000 1,000,000
Original issue discount 111,110 111,110
Unamortized debt discount — —
Total, net of unamortized discount 1,111,110 1,111,110
$135,000 face value 9% unsecured notes payable to investors, due October 26, 2017. At the investor’s option until the repayment date, the note and related interest may be converted to shares of the Company’s common stock a discount of 90% of the current share price after the first anniversary of the note. The notes are secured by the accounts receivable of a license agreement the Company has with Womens Choice Pharmaceuticals, LLC on its proprietary prescription product, ProCort®. The Company has determined the value associated with the beneficial conversion feature in connection with the notes and interest to be $117,535. The aggregate original issue discount feature has been accreted and charged to interest expenses as a financing expense in the amount of $43,955 during the nine months ended September 30, 2017. The original issue discount feature is valued under the intrinsic value method. 135,000 135,000
Unamortized debt discount (4,025 ) (47,980 )
Total, net of unamortized discount 130,975 87,020
On February 1, 2016, the Company entered into a convertible promissory note pursuant to which it borrowed $38,000. Interest under the convertible promissory note is 10% per annum, and the principal and all accrued but unpaid interest is due on February 15, 2017. The note is convertible into 1,900,000 shares of the Company’s common stock at a price of $0.02 per share and 950,000 warrants exercisable at $0.02 per share. 36,000 38,000
Unamortized debt discount — (4,055 )
Total, net of unamortized discount 36,000 33,945
On February 17, 2016, the Company entered into a convertible promissory note pursuant to which it borrowed $20,000. Interest under the convertible promissory note is 9% per annum, and the principal and all accrued but unpaid interest is due on February 17, 2018. The note is convertible at any time following 90 days after the issuance date at noteholders option into shares of our common stock at a variable conversion price of 90% of the average five day market price of our common stock during the 5 trading days prior to the notice of conversion, subject to adjustment as described in the note. The holder’s ability to convert the note, however, is limited in that it will not be permitted to convert any portion of the note if the number of shares of our common stock beneficially owned by the holder and its affiliates, together with the number of shares of our common stock issuable upon any full or partial conversion, would exceed 4.99% of the Company’s outstanding shares of common stock. 20,000 20,000
Unamortized debt discount (2,675 ) (7,929 )
Total, net of unamortized discount 17,325 12,071
On August 11, 2016, the Company entered into a convertible promissory note pursuant to which it borrowed $15,000. Interest under the convertible promissory note is 9% per annum, and the principal and all accrued but unpaid interest is due on August 11, 2018. The note is convertible into shares of our common stock at a variable conversion price of 90% of the average market price of our common stock during the 5 trading days prior to the notice of conversion, subject to adjustment as described in the note. 15,000 15,000
Unamortized debt discount (6,355 ) (11,863 )
Total, net of unamortized discount 8,645 3,137
On August 31, 2016, the Company entered into a convertible promissory note pursuant to which it settled $50,000 in convertible notes and accrued interest of $3,404. Interest under the convertible promissory note is 10% per annum, and the principal and all accrued but unpaid interest is due on December 31, 2016. The note is convertible into 5,340,283 shares of the Company’s common stock at a price of $0.01 per share and 2,670,142 warrants exercisable at $0.02 per share. — 53,404
Unamortized debt discount — —
Total, net of unamortized discount — 53,404
On January 27, 2017, the Company entered into a convertible promissory note pursuant to which it borrowed $10,000. Interest under the convertible promissory note is 9% per annum, and the principal and all accrued but unpaid interest is due on January 27, 2019. The note is convertible into shares of our common stock at a variable conversion price of 90% of the average market price of our common stock during the 5 trading days prior to the notice of conversion, subject to adjustment as described in the note. 10,000 —
Unamortized debt discount (1,417 ) —
Total, net of unamortized discount 8,583 —
On April 7, 2017, the Company entered into a convertible promissory note pursuant to which it borrowed $160,000 and issued 400,000 warrants exercisable at $0.03. Interest under the convertible promissory note is 10% per annum, and the principal and all accrued but unpaid interest is due on January 7, 2018. The note is convertible into shares of our common stock at the lower of a) $0.03 or b) a variable conversion price of 55% of the lowest market price of our common stock during the 15 trading days prior to the notice of conversion, subject to adjustment as described in the note. 160,000 —
Unamortized debt discount (57,600 ) —
Total, net of unamortized discount 102,400 —
On August 31, 2017, the Company entered into a convertible promissory note pursuant to which it settled $53,404 in convertible notes and accrued interest of $5,339. Interest under the convertible promissory note is 10% per annum, and the principal and all accrued but unpaid interest is due on August 31, 2018. The note is convertible into 2,937,150 shares of the Company’s common stock at a price of $0.02 per share and 1,468,575 warrants exercisable at $0.03 per share. 58,743 —
Unamortized debt discount (53,915 ) —
Total, net of unamortized discount 4,828 —
On August 4, 2017, the Company entered into a convertible promissory note pursuant to which it borrowed $35,000. Interest under the convertible promissory note is 10% per annum, and the principal and all accrued but unpaid interest is due on February 4, 2018. The note is convertible into shares of our common stock at a variable conversion price of 55% of the lowest market price of our common stock during the 15 trading days prior to the notice of conversion, subject to adjustment as described in the note. 35,000 —
Unamortized debt discount (24,158 ) —
Total, net of unamortized discount 10,842 —
$ 1,459,184 $ 1,329,163 </t>
  </si>
  <si>
    <t>CONVERTIBLE NOTES PAYABLE RELATED PARTY (Tables)</t>
  </si>
  <si>
    <t>Convertible Notes Payable Related Party Disclosure</t>
  </si>
  <si>
    <t xml:space="preserve">Convertible Notes Payable Related Party at consists of the following: September 30, December 31,
2017 2016
On December 31, 2011, the Company re-negotiated accrued salaries and interest for three employees. Under the terms of the agreements, the notes dated before December 31, 2010, and all salaries not previously converted were converted to promissory notes convertible into common stock with a warrant feature. The promissory notes are unsecured, due five years from issuance, and bear an interest rate of 10%. At the investor’s option until the repayment date, the note may be converted to shares of the Company’s common stock at a fixed price of $0.04 per share along with additional warrants to purchase one share for every two shares issued at the exercise price of $0.06 per share for three years after the conversion date. The Company has determined the value associated with the beneficial conversion feature in connection with the notes negotiated on December 31, 2011 to be $1,123,078. The aggregate beneficial conversion feature has been accreted and charged to interest expenses as a financing expense in the amount of $166,969 during the year ended December 31, 2016. The beneficial conversion feature is valued under the intrinsic value method. In the year ending December 2013, the Company made $51,485 in cash payments to reduce the note balance. The Company settled $89,340 of the outstanding balance through the issuance of a new note on October 19, 2016 982,253 982,253
Unamortized debt discount (693,711 ) (921,651 )
On June 30, 2012, the Company re-negotiated accrued salaries and interest for three employees. Under the terms of the agreements, the notes dated before July 1, 2011, and all salaries not previously converted were converted to promissory notes convertible into common stock with a warrant feature. The promissory notes are unsecured, due five years from issuance, and bear an interest rate of 10%. At the investor’s option until the repayment date, the note may be converted to shares of the Company’s common stock at a fixed price of $0.04 per share along with additional warrants to purchase one share for every two shares issued at the exercise price of $0.06 per share for three years after the conversion date. The Company has determined the value associated with the beneficial conversion feature in connection with the notes to be $209,809. The aggregate beneficial conversion feature has been accreted and charged to interest expenses as a financing expense in the amount of $20,618 during the nine months ended September 30, 2017. The beneficial conversion feature is valued under the intrinsic value method. On January 18, 2013, the Company made a $3,990 cash payment to reduce the note balance. On October 19, 2016, the Company settled $21,716 of the outstanding balance through the issuance of a new note. On July 1, 2017, the Company renewed the outstanding notes. Under the terms of the agreements, the due date of the notes were extended to July 1, 2022. The promissory notes are unsecured, and bear an interest rate of 10%. At the investor’s option until the repayment date, the note may be converted to shares of the Company’s common stock at a fixed price of $0.02 per share along with additional warrants to purchase one share for every two shares issued at the exercise price of $0.03 per share for three years after the conversion date. The Company has determined the value associated with the beneficial conversion feature in connection with the modified terms of the notes to be $198,859. 299,316 299,316
Unamortized debt discount (188,959 ) (20,618 )
On December 30 and 31, 2012, the Company re-negotiated accrued salaries and interest for three employees. Under the terms of the agreements, $182,083 of related party notes accrued interest and salaries not previously converted were converted to promissory notes convertible into common stock with a warrant feature. The $182,083 face value promissory notes are unsecured, due five years from issuance, and bear an interest rate of 10%. At the investor’s option until the repayment date, the note may be converted to shares of the Company’s common stock at a fixed price of $0.03 per share along with additional warrants to purchase one share for every two shares issued at the exercise price of $0.04 per share for three years after the conversion date. The Company has determined the value associated with the beneficial conversion feature in connection with the notes to be $182,083. The aggregate beneficial conversion feature has been accreted and charged to interest expenses as a financing expense in the amount of $27,122 during the nine months ended September 30, 2017. The beneficial conversion feature is valued under the intrinsic value method. 182,083 182,083
Unamortized debt discount (9,262 ) (36,384 )
On June 30, 2013, the Company re-negotiated accrued salaries and interest for two employees. Under the terms of the agreements, $106,153 of accrued interest and salaries were converted to promissory notes convertible into common stock with a warrant feature. The $106,153 face value promissory notes are unsecured, due five years from issuance, and bear an interest rate of 10%. At the investor’s option until the repayment date, the note may be converted to shares of the Company’s common stock at a fixed price of $0.03 per share along with additional warrants to purchase one share for every two shares issued at the exercise price of $0.04 per share for three years after the conversion date. The Company has determined the value associated with the beneficial conversion feature in connection with the notes to be $70,768. The aggregate beneficial conversion feature has been accreted and charged to interest expenses as a financing expense in the amount of $10,543 during the nine months ended September 30, 2017. The beneficial conversion feature is valued under the intrinsic value method. 106,152 106,152
Unamortized debt discount (10,617 ) (21,160 )
On December 31, 2013, the Company re-negotiated accrued salaries and interest for three employees. Under the terms of the agreements, $142,501 of accrued interest and salaries not previously converted were converted to promissory notes convertible into common stock with a warrant feature. The $142,501 face value promissory notes are unsecured, due five years from issuance, and bear an interest rate of 10%. At the investor’s option until the repayment date, the note may be converted to shares of the Company’s common stock at a fixed price of $0.03 per share along with additional warrants to purchase one share for every two shares issued at the exercise price of $0.04 per share for three years after the conversion date. The Company has determined the value associated with the beneficial conversion feature in connection with the notes to be $94,909. The aggregate beneficial conversion feature has been accreted and charged to interest expenses as a financing expense in the amount of $14,136 during the nine months ended September 30, 2017. The beneficial conversion feature is valued under the intrinsic value method. 142,501 142,501
Unamortized debt discount (23,808 ) (37,944 )
On June 30, 2014, the Company re-negotiated accrued salaries and interest for three employees. Under the terms of the agreements, $118,126 of accrued salaries not previously converted were converted to promissory notes convertible into common stock with a warrant feature. The $118,126 face value promissory notes are unsecured, due five years from issuance, and bear an interest rate of 10%. At the investor’s option until the repayment date, the note may be converted to shares of the Company’s common stock at a fixed price of $0.025 per share along with additional warrants to purchase one share for every two shares issued at the exercise price of $0.03 per share for three years after the conversion date. The Company has determined the value associated with the beneficial conversion feature in connection with the notes to be $118,126. The aggregate beneficial conversion feature has been accreted and charged to interest expenses as a financing expense in the amount of $17,595 during the nine months ended September 30, 2017. The beneficial conversion feature is valued under the intrinsic value method. 118,126 118,126
Unamortized debt discount (41,339 ) (58,934 )
On September 30, 2014, the Company re-negotiated accrued salaries and interest for two employees. Under the terms of the agreements, $40,558 of accrued salaries not previously converted were converted to promissory notes convertible into common stock with a warrant feature. The $40,558 face value promissory notes are unsecured, due five years from issuance, and bear an interest rate of 10%. At the investor’s option until the repayment date, the note may be converted to shares of the Company’s common stock at a fixed price of $0.04 per share along with additional warrants to purchase one share for every two shares issued at the exercise price of $0.05 per share for three years after the conversion date. The Company has determined the value associated with the beneficial conversion feature in connection with the notes to be $40,466. The aggregate beneficial conversion feature has been accreted and charged to interest expenses as a financing expense in the amount of $6,026 during the nine months ended September 30, 2017. The beneficial conversion feature is valued under the intrinsic value method. 40,558 40,558
Unamortized debt discount (16,201 ) (22,227 )
On December 31, 2014, the Company re-negotiated accrued salaries and interest for two employees. Under the terms of the agreements, $65,295 of accrued salaries not previously converted were converted to promissory notes convertible into common stock with a warrant feature. The $65,295 face value promissory notes are unsecured, due five years from issuance, and bear an interest rate of 10%. At the investor’s option until the repayment date, the note may be converted to shares of the Company’s common stock at a fixed price of $0.04 per share along with additional warrants to purchase one share for every two shares issued at the exercise price of $0.05 per share for three years after the conversion date. The Company has determined the value associated with the beneficial conversion feature in connection with the notes to be $57,439. The aggregate beneficial conversion feature has been accreted and charged to interest expenses as a financing expense in the amount of $8,556 during the nine months ended September 30, 2017. The beneficial conversion feature is valued under the intrinsic value method. 65,295 65,295
Unamortized debt discount (25,887 ) (34,443 )
On December 31, 2015, the Company re-negotiated accrued salaries and interest for three employees and a director. Under the terms of the agreements, $343,687 of accrued salaries and director fees not previously converted were converted to promissory notes convertible into common stock with a warrant feature. The $343,687 face value promissory notes are unsecured, due five years from issuance, and bear an interest rate of 10%. At the investor’s option until the repayment date, the note may be converted to shares of the Company’s common stock at a fixed price of $0.02 per share along with additional warrants to purchase one share for every two shares issued at the exercise price of $0.02 per share for three years after the conversion date. The Company has determined the value associated with the beneficial conversion feature in connection with the notes to be $341,703. The aggregate beneficial conversion feature has been accreted and charged to interest expenses as a financing expense in the amount of $50,869 during the nine months ended September 30, 2017. The beneficial conversion feature is valued under the intrinsic value method. 343,687 343,687
Unamortized debt discount (222,379 ) (273,248 )
On March 30, 2016, the Company re-negotiated accrued directors fees of 3,600. Under the terms of the agreements, $3,600 of accrued director fees not previously converted were converted to promissory notes convertible into common stock with a warrant feature. The $3,600 face value promissory notes are unsecured, due five years from issuance, and bear an interest rate of 10%. At the investor’s option until the repayment date, the note may be converted to shares of the Company’s common stock at a fixed price of $0.02 per share along with additional warrants to purchase one share for every two shares issued at the exercise price of $0.02 per share for three years after the conversion date. The Company has determined the value associated with the beneficial conversion feature in connection with the notes to be $864. The aggregate beneficial conversion feature has been accreted and charged to interest expenses as a financing expense in the amount of $162 during the nine months ended September 30, 2017. The beneficial conversion feature is valued under the intrinsic value method. 3,600 3,600
Unamortized debt discount (547 ) (709 )
On April 30, 2016, the Company re-negotiated accrued salaries and interest for an employee. Under the terms of the agreements, $33,333 of accrued salaries were converted to promissory notes convertible into common stock with a warrant feature. The $33,333 face value promissory notes are unsecured, due five years from issuance, and bear an interest rate of 10%. At the investor’s option until the repayment date, the note may be converted to shares of the Company’s common stock at a fixed price of $0.02 per share along with additional warrants to purchase one share for every two shares issued at the exercise price of $0.02 per share for three years after the conversion date. The Company has determined the value associated with the beneficial conversion feature in connection with the notes to be $8,401. The aggregate beneficial conversion feature has been accreted and charged to interest expenses as a financing expense in the amount of $1,104 during the nine months ended September 30, 2017. The beneficial conversion feature is valued under the intrinsic value method. 33,333 33,333
Unamortized debt discount (6,304 ) (7,408 )
On June 30, 2016, the Company re-negotiated accrued salaries and interest for three employees. Under the terms of the agreements, $192,417 of accrued salaries not previously converted were converted to promissory notes convertible into common stock with a warrant feature. The $192,417 face value promissory notes are unsecured, due five years from issuance, and bear an interest rate of 10%. At the investor’s option until the repayment date, the note may be converted to shares of the Company’s common stock at a fixed price of $0.02 per share along with additional warrants to purchase one share for every two shares issued at the exercise price of $0.02 per share for three years after the conversion date. The Company has determined the value associated with the beneficial conversion feature in connection with the notes to be $28,365. The aggregate beneficial conversion feature has been accreted and charged to interest expenses as a financing expense in the amount of $4,224 during the nine months ended September 30, 2017. The beneficial conversion feature is valued under the intrinsic value method. 192,417 192,417
Unamortized debt discount (21,283 ) (25,507 )
On July 8, 2016, the Company re-negotiated accrued salaries and interest for one employee. Under the terms of the agreement, $2,000 of accrued salaries not previously converted were converted to promissory notes convertible into common stock with a warrant feature. The $2,000 face value promissory notes are unsecured, due on December 31, 2021, and bear an interest rate of 10%. At the investor’s option until the repayment date, the note may be converted to shares of the Company’s common stock at a fixed price of $0.01 per share along with additional warrants to purchase one share for every two shares issued at the exercise price of $0.02 per share for three years after the conversion date. The Company has determined the value associated with the beneficial conversion feature in connection with the notes to be $1,012. The aggregate beneficial conversion feature has been accreted and charged to interest expenses as a financing expense in the amount of $138 during the nine months ended September 30, 2017. The beneficial conversion feature is valued under the intrinsic value method. 2,000 2,000
Unamortized debt discount (785 ) (923 )
On September 30, 2016, the Company re-negotiated accrued directors fees of 3,600. Under the terms of the agreements, $3,600 of accrued director fees not previously converted were converted to promissory notes convertible into common stock with a warrant feature. The $3,600 face value promissory notes are unsecured, due five years from issuance, and bear an interest rate of 10%. At the investor’s option until the repayment date, the note may be converted to shares of the Company’s common stock at a fixed price of $0.01 per share along with additional warrants to purchase one share for every two shares issued at the exercise price of $0.02 per share for three years after the conversion date. The Company has determined the value associated with the beneficial conversion feature in connection with the notes to be $2,080. The aggregate beneficial conversion feature has been accreted and charged to interest expenses as a financing expense in the amount of $309 during the nine months ended September 30, 2017. The beneficial conversion feature is valued under the intrinsic value method. 3,600 3,600
Unamortized debt discount (1,666 ) (1,975 )
On October 19, 2016, the Company re-negotiated two notes with an employee of the Company. Under the terms of the agreements, $111,056 of convertible promissory notes due on December 31, 2016 and June 30, 2017 were converted to promissory notes convertible into common stock with a warrant feature. The $111,056 face value promissory notes are unsecured, due five years from issuance, and bear an interest rate of 10%. At the investor’s option until the repayment date, the note may be converted to shares of the Company’s common stock at a fixed price of $0.01 per share along with additional warrants to purchase one share for every two shares issued at the exercise price of $0.02 per share for three years after the conversion date. The Company has determined the value associated with the beneficial conversion feature in connection with the notes to be $42,924. The aggregate beneficial conversion feature has been accreted and charged to interest expenses as a financing expense in the amount of $6,393 during the nine month ended September 30, 2017. The beneficial conversion feature is valued under the intrinsic value method. 111,056 111,056
Unamortized debt discount (34,815 ) (41,208 )
On December 30, 2016, the Company re-negotiated accrued salaries and interest for three employees. Under the terms of the agreements, $186,375 of accrued salaries not previously converted were converted to promissory notes convertible into common stock with a warrant feature. The $186,375 face value promissory notes are unsecured, due five years from issuance, and bear an interest rate of 10%. At the investor’s option until the repayment date, the note may be converted to shares of the Company’s common stock at a fixed price of $0.01 per share along with additional warrants to purchase one share for every two shares issued at the exercise price of $0.02 per share for three years after the conversion date. The Company has determined the value associated with the beneficial conversion feature in connection with the notes to be $186,375. The aggregate beneficial conversion feature has been accreted and charged to interest expenses as a financing expense in the amount of $27,765 during the nine months ended September 30, 2017. The beneficial conversion feature is valued under the intrinsic value method. 186,375 186,375
Unamortized debt discount (158,508 ) (186,273 )
On July 1, 2017, the Company re-negotiated accrued salaries and interest for three employees. Under the terms of the agreements, $178,439 of accrued salaries not previously converted were converted to promissory notes convertible into common stock with a warrant feature. The $178,439 face value promissory notes are unsecured, due five years from issuance, and bear an interest rate of 10%. At the investor’s option until the repayment date, the note may be converted to shares of the Company’s common stock at a fixed price of $0.02 per share along with additional warrants to purchase one share for every two shares issued at the exercise price of $0.03 per share for three years after the conversion date. The Company has determined the value associated with the beneficial conversion feature in connection with the notes to be $118,800. The aggregate beneficial conversion feature has been accreted and charged to interest expenses as a financing expense in the amount of $5,920 during the nine months ended September 30, 2017. The beneficial conversion feature is valued under the intrinsic value method. 178,439 —
Unamortized debt discount (112,880 ) —
$ 1,421,850 $ 1,121,740 </t>
  </si>
  <si>
    <t>DESCRIPTION OF BUSINESS AND HISTORY (Details Narrative) - USD ($)</t>
  </si>
  <si>
    <t>Sep. 26, 2017</t>
  </si>
  <si>
    <t>Date of Incorporation</t>
  </si>
  <si>
    <t>Mar. 6,
		1998</t>
  </si>
  <si>
    <t>Date of Name Change</t>
  </si>
  <si>
    <t>Feb. 26,
		1999</t>
  </si>
  <si>
    <t>Date KintariUSA Inc. formed</t>
  </si>
  <si>
    <t>Sep. 9,
		2014</t>
  </si>
  <si>
    <t>Common Stock Purchased of Ovation Science Inc.</t>
  </si>
  <si>
    <t>Price paid for Common Stock Purchase</t>
  </si>
  <si>
    <t>Percent of Ovation Stock Purchased</t>
  </si>
  <si>
    <t>9990.00%</t>
  </si>
  <si>
    <t>Percent Ownership of Common Stock in Ovation</t>
  </si>
  <si>
    <t>58.10%</t>
  </si>
  <si>
    <t>BASIS OF PRESENTATION AND GOING CONCERN (Details Narrative)</t>
  </si>
  <si>
    <t>Sep. 30, 2017USD ($)</t>
  </si>
  <si>
    <t>Accumulated Deficit</t>
  </si>
  <si>
    <t>SUMMARY OF SIGNIFICANT ACCOUNTING POLICIES (Details Narrative) - USD ($)</t>
  </si>
  <si>
    <t>Stock based compenstation</t>
  </si>
  <si>
    <t>Convertible Notes Payable</t>
  </si>
  <si>
    <t>Non-Controlling interest third party in Ovation</t>
  </si>
  <si>
    <t>4190.00%</t>
  </si>
  <si>
    <t>FIXED ASSETS (Details) - USD ($)</t>
  </si>
  <si>
    <t>Machinery and equipment</t>
  </si>
  <si>
    <t>Furniture and fixtures</t>
  </si>
  <si>
    <t>Computers, equipment and software</t>
  </si>
  <si>
    <t>Leasehold improvements</t>
  </si>
  <si>
    <t>Lab equipment</t>
  </si>
  <si>
    <t>Total</t>
  </si>
  <si>
    <t>Less: accumulated depreciation</t>
  </si>
  <si>
    <t>Fixed assets, net of accumulated depreciation</t>
  </si>
  <si>
    <t>FIXED ASSETS (Details Narrative) - USD ($)</t>
  </si>
  <si>
    <t>Depreciation expense</t>
  </si>
  <si>
    <t>INVENTORY - Schedule of Inventory (Details) - USD ($)</t>
  </si>
  <si>
    <t>Shipping and Packing Materials</t>
  </si>
  <si>
    <t>Marketing Supplies</t>
  </si>
  <si>
    <t>Finished Goods</t>
  </si>
  <si>
    <t>Raw Materials</t>
  </si>
  <si>
    <t>INTANGIBLE AND OTHER ASSETS (Details Narrative) - USD ($)</t>
  </si>
  <si>
    <t>Intangible Assets</t>
  </si>
  <si>
    <t>Amortization Expense</t>
  </si>
  <si>
    <t>STOCK OPTIONS AND WARRANTS - Summary of Options (Details)</t>
  </si>
  <si>
    <t>Sep. 30, 2017$ / sharesshares</t>
  </si>
  <si>
    <t>Stock Options And Warrants - Summary Of Options Details</t>
  </si>
  <si>
    <t>Beginning Balance, number of shares | shares</t>
  </si>
  <si>
    <t>Beginning Balance, weighted average exercise price | $ / shares</t>
  </si>
  <si>
    <t>Options granted and assumed, number of shares | shares</t>
  </si>
  <si>
    <t>Options granted and assumed, weighted average exercise price | $ / shares</t>
  </si>
  <si>
    <t>Options expired, number of shares | shares</t>
  </si>
  <si>
    <t>Options expired, weighted average exercise price | $ / shares</t>
  </si>
  <si>
    <t>Ending Balance, number of shares | shares</t>
  </si>
  <si>
    <t>Ending Balance, weighted average exercise price | $ / shares</t>
  </si>
  <si>
    <t>STOCK OPTIONS AND WARRANTS - Summary of Warrants (Details)</t>
  </si>
  <si>
    <t>Warrants granted and assumed, number of shares | shares</t>
  </si>
  <si>
    <t>Warrants granted and assumed, weighted average exercise price | $ / shares</t>
  </si>
  <si>
    <t>Warrants expired, number of shares | shares</t>
  </si>
  <si>
    <t>Warrants expired, weighted average exercise price | $ / shares</t>
  </si>
  <si>
    <t>STOCK OPTIONS AND WARRANTS (Details Narrative)</t>
  </si>
  <si>
    <t>Sep. 30, 2017USD ($)$ / sharesshares</t>
  </si>
  <si>
    <t>Stock Options Granted 1</t>
  </si>
  <si>
    <t>Stock Options, Date Granted</t>
  </si>
  <si>
    <t>Mar. 1,
		2017</t>
  </si>
  <si>
    <t>Stock Options, shares | shares</t>
  </si>
  <si>
    <t>Stock Options, strick price | $ / shares</t>
  </si>
  <si>
    <t>Stock Options, expected life</t>
  </si>
  <si>
    <t>5 years</t>
  </si>
  <si>
    <t>Stock Options, value</t>
  </si>
  <si>
    <t>Expense</t>
  </si>
  <si>
    <t>Stock Options Granted 2</t>
  </si>
  <si>
    <t>Mar. 22,
		2017</t>
  </si>
  <si>
    <t>Stock Options Granted 3</t>
  </si>
  <si>
    <t>May 18,
		2017</t>
  </si>
  <si>
    <t>Stock Options Granted 4</t>
  </si>
  <si>
    <t>Sep. 22,
		2017</t>
  </si>
  <si>
    <t>NOTES PAYABLE (Details Narrative) - USD ($)</t>
  </si>
  <si>
    <t>6 Months Ended</t>
  </si>
  <si>
    <t>10 Months Ended</t>
  </si>
  <si>
    <t>12 Months Ended</t>
  </si>
  <si>
    <t>Sep. 30, 2015</t>
  </si>
  <si>
    <t>Mar. 31, 2015</t>
  </si>
  <si>
    <t>Dec. 31, 2013</t>
  </si>
  <si>
    <t>Mar. 31, 2017</t>
  </si>
  <si>
    <t>Jan. 27, 2016</t>
  </si>
  <si>
    <t>Dec. 31, 2015</t>
  </si>
  <si>
    <t>May 19, 2014</t>
  </si>
  <si>
    <t>May 22, 2013</t>
  </si>
  <si>
    <t>Notes reached maturity</t>
  </si>
  <si>
    <t>Current Notes Payable due in less than 12 months</t>
  </si>
  <si>
    <t>Notes Payable One</t>
  </si>
  <si>
    <t>Secured Promissory Notes, max amount offered</t>
  </si>
  <si>
    <t>Promissory Notes, Interest Rate</t>
  </si>
  <si>
    <t>12.00%</t>
  </si>
  <si>
    <t>Maturity Date</t>
  </si>
  <si>
    <t>May 30,
		2016</t>
  </si>
  <si>
    <t>Notes Payable Two</t>
  </si>
  <si>
    <t>0.00%</t>
  </si>
  <si>
    <t>Note Paid Date</t>
  </si>
  <si>
    <t>Apr. 11,
		2017</t>
  </si>
  <si>
    <t>Twenty Four Notes Payble</t>
  </si>
  <si>
    <t>Financing Plan Approved</t>
  </si>
  <si>
    <t>May 22,
		2013</t>
  </si>
  <si>
    <t>9.00%</t>
  </si>
  <si>
    <t>Promissory Notes, Proceeds</t>
  </si>
  <si>
    <t>Promissory Notes, Due</t>
  </si>
  <si>
    <t>2 years</t>
  </si>
  <si>
    <t>Twenty Seven Notes Payable</t>
  </si>
  <si>
    <t>May 19,
		2014</t>
  </si>
  <si>
    <t>Thirteen Notes Payable</t>
  </si>
  <si>
    <t>RELATED PARTY TRANSACTIONS (Details Narrative) - USD ($)</t>
  </si>
  <si>
    <t>Sep. 29, 2017</t>
  </si>
  <si>
    <t>Due to Related Party</t>
  </si>
  <si>
    <t>Officer Advanced</t>
  </si>
  <si>
    <t>Officer Advances Repaid</t>
  </si>
  <si>
    <t>Ovation shares sold to officers of Skinvisible</t>
  </si>
  <si>
    <t>proceeds from sale</t>
  </si>
  <si>
    <t>CONVERTIBLE NOTES PAYABLE - Schedule of Conversions of Stock (Details) - USD ($)</t>
  </si>
  <si>
    <t>Total. net of unamortized discount</t>
  </si>
  <si>
    <t>Convertible Note 3</t>
  </si>
  <si>
    <t>Convertible Note Payable</t>
  </si>
  <si>
    <t>Unamortized debt discount</t>
  </si>
  <si>
    <t>Convertible Note 1</t>
  </si>
  <si>
    <t>Convertible Note 2</t>
  </si>
  <si>
    <t>Original issue discount</t>
  </si>
  <si>
    <t>Convertible Note 4</t>
  </si>
  <si>
    <t>Convertible Note 5</t>
  </si>
  <si>
    <t>Convertible Note 6</t>
  </si>
  <si>
    <t>Convertible Note 7</t>
  </si>
  <si>
    <t>Convertible Note 8</t>
  </si>
  <si>
    <t>Convertible Note 9</t>
  </si>
  <si>
    <t>Convertible Note 10</t>
  </si>
  <si>
    <t>Convertible Note 11</t>
  </si>
  <si>
    <t>CONVERTIBLE NOTES PAYABLE (Details Narrative) - USD ($)</t>
  </si>
  <si>
    <t>Aug. 31, 2017</t>
  </si>
  <si>
    <t>Aug. 04, 2017</t>
  </si>
  <si>
    <t>Apr. 07, 2017</t>
  </si>
  <si>
    <t>Jan. 27, 2017</t>
  </si>
  <si>
    <t>Aug. 31, 2016</t>
  </si>
  <si>
    <t>Aug. 11, 2016</t>
  </si>
  <si>
    <t>Feb. 17, 2016</t>
  </si>
  <si>
    <t>Feb. 01, 2016</t>
  </si>
  <si>
    <t>Expiration Date</t>
  </si>
  <si>
    <t>Jan. 12,
		2010</t>
  </si>
  <si>
    <t>Jan. 1,
		2015</t>
  </si>
  <si>
    <t>Discount Of Current Share Price</t>
  </si>
  <si>
    <t>90.00%</t>
  </si>
  <si>
    <t>Convertible Notes Payable, Value</t>
  </si>
  <si>
    <t>Interest Rate</t>
  </si>
  <si>
    <t>Oct. 26,
		2017</t>
  </si>
  <si>
    <t>Financing expense</t>
  </si>
  <si>
    <t>Feb. 15,
		2017</t>
  </si>
  <si>
    <t>Feb. 17,
		2018</t>
  </si>
  <si>
    <t>Aug. 11,
		2018</t>
  </si>
  <si>
    <t>Dec. 31,
		2016</t>
  </si>
  <si>
    <t>Jan. 27,
		2019</t>
  </si>
  <si>
    <t>Warrants Issued</t>
  </si>
  <si>
    <t>10.00%</t>
  </si>
  <si>
    <t>Option Rights, Price per Share</t>
  </si>
  <si>
    <t>Jan. 7,
		2018</t>
  </si>
  <si>
    <t>Shares Issued as commitment</t>
  </si>
  <si>
    <t>Refundable Shares Issued</t>
  </si>
  <si>
    <t>Value of Shares Issued</t>
  </si>
  <si>
    <t>Value of refundable shares</t>
  </si>
  <si>
    <t>$ .02</t>
  </si>
  <si>
    <t>Convertible into Shares</t>
  </si>
  <si>
    <t>Warrants Exercisable</t>
  </si>
  <si>
    <t>Warrants Exercisable per share</t>
  </si>
  <si>
    <t>$ .03</t>
  </si>
  <si>
    <t>Aug. 31,
		2018</t>
  </si>
  <si>
    <t>Variable Conversion Price</t>
  </si>
  <si>
    <t>55.00%</t>
  </si>
  <si>
    <t>Feb. 4,
		2018</t>
  </si>
  <si>
    <t>Convertible Note One</t>
  </si>
  <si>
    <t>Convertible Note Two</t>
  </si>
  <si>
    <t>Convertible Note Four</t>
  </si>
  <si>
    <t>Convertible Note Five</t>
  </si>
  <si>
    <t>Convertible Note Six</t>
  </si>
  <si>
    <t>Convertible Note Seven</t>
  </si>
  <si>
    <t>CONVERTIBLE NOTES PAYABLE RELATED PARTY - Convertible Notes Payable Related Party Disclouser (Details) - USD ($)</t>
  </si>
  <si>
    <t>Convertible Note Payable #1</t>
  </si>
  <si>
    <t>Unamortized Debt Discount</t>
  </si>
  <si>
    <t>Convertible Note Payable #2</t>
  </si>
  <si>
    <t>Convertible Note Payable #3</t>
  </si>
  <si>
    <t>Convertible Note Payable #4</t>
  </si>
  <si>
    <t>Convertible Note Payable #5</t>
  </si>
  <si>
    <t>Convertible Note Payable #6</t>
  </si>
  <si>
    <t>Convertible Note Payable #7</t>
  </si>
  <si>
    <t>Convertible Note Payable #8</t>
  </si>
  <si>
    <t>Convertible Note Payable #9</t>
  </si>
  <si>
    <t>Convertible Note Payable #10</t>
  </si>
  <si>
    <t>Convertible Note Payable #11</t>
  </si>
  <si>
    <t>Convertible Note Payable #12</t>
  </si>
  <si>
    <t>Convertible Note Payable #13</t>
  </si>
  <si>
    <t>Convertible Note Payable #14</t>
  </si>
  <si>
    <t>Convertible Note Payable #15</t>
  </si>
  <si>
    <t>Convertible Note Payable #16</t>
  </si>
  <si>
    <t>Convertible Note Payable #17</t>
  </si>
  <si>
    <t>CONVERTIBLE NOTES PAYABLE RELATED PARTY (Details Narrative) - USD ($)</t>
  </si>
  <si>
    <t>Jul. 01, 2017</t>
  </si>
  <si>
    <t>Dec. 30, 2016</t>
  </si>
  <si>
    <t>Oct. 19, 2016</t>
  </si>
  <si>
    <t>Jul. 08, 2016</t>
  </si>
  <si>
    <t>Apr. 30, 2016</t>
  </si>
  <si>
    <t>Dec. 31, 2014</t>
  </si>
  <si>
    <t>Sep. 30, 2014</t>
  </si>
  <si>
    <t>Sep. 30, 2013</t>
  </si>
  <si>
    <t>Dec. 30, 2012</t>
  </si>
  <si>
    <t>Sep. 30, 2012</t>
  </si>
  <si>
    <t>Dec. 31, 2011</t>
  </si>
  <si>
    <t>Beneficial Conversion Feature</t>
  </si>
  <si>
    <t>Convertible Notes Payable Related Party 1</t>
  </si>
  <si>
    <t>Due Date</t>
  </si>
  <si>
    <t>Common Stock, Fixed Price</t>
  </si>
  <si>
    <t>Conversion Feature, number of warrants to purchase for every two shares issued</t>
  </si>
  <si>
    <t>Warrants, Exercise Price</t>
  </si>
  <si>
    <t>Conversion Date</t>
  </si>
  <si>
    <t>3 years</t>
  </si>
  <si>
    <t>Financing Expense</t>
  </si>
  <si>
    <t>Cash payments to reduce note balance</t>
  </si>
  <si>
    <t>Settlement Amount</t>
  </si>
  <si>
    <t>Date of Settlement</t>
  </si>
  <si>
    <t>Oct. 19,
		2016</t>
  </si>
  <si>
    <t>Convertible Notes Payable Related Party 2</t>
  </si>
  <si>
    <t>Date of Cash Payment</t>
  </si>
  <si>
    <t>Jan. 18,
		2013</t>
  </si>
  <si>
    <t>Convertible Notes Payable Related Party 3</t>
  </si>
  <si>
    <t>Convertible Notes Payable Related Party 4</t>
  </si>
  <si>
    <t>Convertible Notes Payable Related Party 5</t>
  </si>
  <si>
    <t>Convertible Notes Payable Related Party 6</t>
  </si>
  <si>
    <t>Convertible Notes Payable Related Party 7</t>
  </si>
  <si>
    <t>Convertible Notes Payable Related Party 8</t>
  </si>
  <si>
    <t>ConvertibleNotesPayable9Member</t>
  </si>
  <si>
    <t>ConvertibleNotesPayable10Member</t>
  </si>
  <si>
    <t>ConvertibleNotesPayable11Member</t>
  </si>
  <si>
    <t>ConvertibleNotesPayable12Member</t>
  </si>
  <si>
    <t>ConvertibleNotesPayable13Member</t>
  </si>
  <si>
    <t>ConvertibleNotesPayable14Member</t>
  </si>
  <si>
    <t>ConvertibleNotesPayable15Member</t>
  </si>
  <si>
    <t>ConvertibleNotesPayable16Member</t>
  </si>
  <si>
    <t>ConvertibleNotesPayable17Member</t>
  </si>
  <si>
    <t>STOCKHOLDERS DEFICIT (Details Narrative) - USD ($)</t>
  </si>
  <si>
    <t>Aug. 07, 2017</t>
  </si>
  <si>
    <t>Gain (Loss) on extinguishment of debt</t>
  </si>
  <si>
    <t>Ovation Science Shares Issued and Outstanding</t>
  </si>
  <si>
    <t>Par Value of Shares</t>
  </si>
  <si>
    <t>$ .001</t>
  </si>
  <si>
    <t>Ovation Shares Sold to Skinvisible</t>
  </si>
  <si>
    <t>Proceeds received from shares sold</t>
  </si>
  <si>
    <t>Ovation Shares Sold to Investors</t>
  </si>
  <si>
    <t>Proceeds from Sale to Investors</t>
  </si>
  <si>
    <t>Date of Issuance</t>
  </si>
  <si>
    <t>Feb. 23,
		2017</t>
  </si>
  <si>
    <t>Common Stock, Shares Issued</t>
  </si>
  <si>
    <t>Common Stock, Share Value</t>
  </si>
  <si>
    <t>Common Stock, Value Per Share</t>
  </si>
  <si>
    <t>4.00%</t>
  </si>
  <si>
    <t>May 1,
		2017</t>
  </si>
  <si>
    <t>2.50%</t>
  </si>
  <si>
    <t>Apr. 7,
		2017</t>
  </si>
  <si>
    <t>Note, Face Amount</t>
  </si>
  <si>
    <t>Value of Refundable Shares Issued</t>
  </si>
  <si>
    <t>Jun. 19,
		2017</t>
  </si>
  <si>
    <t>Aug. 7,
		2017</t>
  </si>
  <si>
    <t>COMMITMENTS AND CONTINGENCIES (Details Narrative) - USD ($)</t>
  </si>
  <si>
    <t>Mar. 31, 2018</t>
  </si>
  <si>
    <t>Sep. 15, 2017</t>
  </si>
  <si>
    <t>Operating leases for 2017</t>
  </si>
  <si>
    <t>Operating leases for 2018</t>
  </si>
  <si>
    <t>Rental expense</t>
  </si>
  <si>
    <t>Precent Equity Position in Kintari International Inc</t>
  </si>
  <si>
    <t>10000.00%</t>
  </si>
  <si>
    <t>Initial Product Development Fee Canopy Growth</t>
  </si>
  <si>
    <t>Ovation to pay Skinvisible</t>
  </si>
  <si>
    <t>Amount due first tranche</t>
  </si>
  <si>
    <t>Number of days first tranche due</t>
  </si>
  <si>
    <t>90 days</t>
  </si>
  <si>
    <t>Due upon completing public offering</t>
  </si>
  <si>
    <t>Ovation paid current</t>
  </si>
  <si>
    <t>Ovation Entitlement to Royalties</t>
  </si>
  <si>
    <t>SUBSEQUENT EVENTS (Details Narrative) - USD ($)</t>
  </si>
  <si>
    <t>Nov. 12, 2017</t>
  </si>
  <si>
    <t>Nov. 14, 2017</t>
  </si>
  <si>
    <t>Oct. 05, 2017</t>
  </si>
  <si>
    <t>Shares of Common Stock Issued to Purchaser</t>
  </si>
  <si>
    <t>Prepayment of Promissory Note</t>
  </si>
  <si>
    <t>Origination Date of Promissory Note</t>
  </si>
  <si>
    <t>Jul. 26,
		2016</t>
  </si>
  <si>
    <t>Ovation shares sold</t>
  </si>
  <si>
    <t>Proceeds from Shares Sold</t>
  </si>
  <si>
    <t>Skinvisible ownership in Ovation Sciences Common Stock Percentage</t>
  </si>
  <si>
    <t>45.70%</t>
  </si>
  <si>
    <t>Securities Purchase Agreement</t>
  </si>
  <si>
    <t>Convertible Promissory Note Principal Amount</t>
  </si>
  <si>
    <t>Securities Purchase Agreemen t2</t>
  </si>
  <si>
    <t>PromissoryNote</t>
  </si>
  <si>
    <t>Interest Rate of Not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Issuance &quot;#,##0_);_(&quot;Issuance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8527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32839035</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v>
      </c>
    </row>
    <row r="3" spans="1:2">
      <c r="A3" s="3" t="s">
        <v>140</v>
      </c>
    </row>
    <row r="4" spans="1:2">
      <c r="A4" s="4" t="s">
        <v>145</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3" t="s">
        <v>140</v>
      </c>
    </row>
    <row r="4" spans="1:2">
      <c r="A4" s="4" t="s">
        <v>150</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2</v>
      </c>
      <c r="B1" s="2" t="s">
        <v>1</v>
      </c>
    </row>
    <row r="2" spans="1:2">
      <c r="B2" s="2" t="s">
        <v>2</v>
      </c>
    </row>
    <row r="3" spans="1:2">
      <c r="A3" s="3" t="s">
        <v>140</v>
      </c>
    </row>
    <row r="4" spans="1:2">
      <c r="A4" s="4" t="s">
        <v>152</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91142</v>
      </c>
      <c r="C3" s="7" t="n">
        <v>3019</v>
      </c>
    </row>
    <row r="4" spans="1:3">
      <c r="A4" s="4" t="s">
        <v>31</v>
      </c>
      <c r="B4" s="5" t="n">
        <v>8062</v>
      </c>
      <c r="C4" s="5" t="n">
        <v>9974</v>
      </c>
    </row>
    <row r="5" spans="1:3">
      <c r="A5" s="4" t="s">
        <v>32</v>
      </c>
      <c r="B5" s="5" t="n">
        <v>62493</v>
      </c>
      <c r="C5" s="5" t="n">
        <v>79694</v>
      </c>
    </row>
    <row r="6" spans="1:3">
      <c r="A6" s="4" t="s">
        <v>33</v>
      </c>
      <c r="B6" s="5" t="n">
        <v>1145</v>
      </c>
      <c r="C6" s="5" t="n">
        <v>1145</v>
      </c>
    </row>
    <row r="7" spans="1:3">
      <c r="A7" s="4" t="s">
        <v>34</v>
      </c>
      <c r="B7" s="5" t="n">
        <v>210678</v>
      </c>
      <c r="C7" s="4" t="s">
        <v>35</v>
      </c>
    </row>
    <row r="8" spans="1:3">
      <c r="A8" s="4" t="s">
        <v>36</v>
      </c>
      <c r="B8" s="4" t="s">
        <v>35</v>
      </c>
      <c r="C8" s="4" t="s">
        <v>35</v>
      </c>
    </row>
    <row r="9" spans="1:3">
      <c r="A9" s="4" t="s">
        <v>37</v>
      </c>
      <c r="B9" s="5" t="n">
        <v>373520</v>
      </c>
      <c r="C9" s="5" t="n">
        <v>93832</v>
      </c>
    </row>
    <row r="10" spans="1:3">
      <c r="A10" s="4" t="s">
        <v>38</v>
      </c>
      <c r="B10" s="5" t="n">
        <v>440</v>
      </c>
      <c r="C10" s="5" t="n">
        <v>683</v>
      </c>
    </row>
    <row r="11" spans="1:3">
      <c r="A11" s="3" t="s">
        <v>39</v>
      </c>
    </row>
    <row r="12" spans="1:3">
      <c r="A12" s="4" t="s">
        <v>40</v>
      </c>
      <c r="B12" s="5" t="n">
        <v>216464</v>
      </c>
      <c r="C12" s="5" t="n">
        <v>245082</v>
      </c>
    </row>
    <row r="13" spans="1:3">
      <c r="A13" s="4" t="s">
        <v>41</v>
      </c>
      <c r="B13" s="5" t="n">
        <v>590424</v>
      </c>
      <c r="C13" s="5" t="n">
        <v>339597</v>
      </c>
    </row>
    <row r="14" spans="1:3">
      <c r="A14" s="3" t="s">
        <v>42</v>
      </c>
    </row>
    <row r="15" spans="1:3">
      <c r="A15" s="4" t="s">
        <v>43</v>
      </c>
      <c r="B15" s="5" t="n">
        <v>1126188</v>
      </c>
      <c r="C15" s="5" t="n">
        <v>808014</v>
      </c>
    </row>
    <row r="16" spans="1:3">
      <c r="A16" s="4" t="s">
        <v>44</v>
      </c>
      <c r="B16" s="5" t="n">
        <v>27309</v>
      </c>
      <c r="C16" s="5" t="n">
        <v>25960</v>
      </c>
    </row>
    <row r="17" spans="1:3">
      <c r="A17" s="4" t="s">
        <v>45</v>
      </c>
      <c r="B17" s="5" t="n">
        <v>992326</v>
      </c>
      <c r="C17" s="5" t="n">
        <v>759757</v>
      </c>
    </row>
    <row r="18" spans="1:3">
      <c r="A18" s="4" t="s">
        <v>46</v>
      </c>
      <c r="B18" s="5" t="n">
        <v>21150</v>
      </c>
      <c r="C18" s="5" t="n">
        <v>70270</v>
      </c>
    </row>
    <row r="19" spans="1:3">
      <c r="A19" s="4" t="s">
        <v>47</v>
      </c>
      <c r="B19" s="5" t="n">
        <v>2319875</v>
      </c>
      <c r="C19" s="5" t="n">
        <v>2332900</v>
      </c>
    </row>
    <row r="20" spans="1:3">
      <c r="A20" s="4" t="s">
        <v>48</v>
      </c>
      <c r="B20" s="5" t="n">
        <v>1459184</v>
      </c>
      <c r="C20" s="5" t="n">
        <v>1329163</v>
      </c>
    </row>
    <row r="21" spans="1:3">
      <c r="A21" s="4" t="s">
        <v>49</v>
      </c>
      <c r="B21" s="5" t="n">
        <v>1421849</v>
      </c>
      <c r="C21" s="5" t="n">
        <v>1121740</v>
      </c>
    </row>
    <row r="22" spans="1:3">
      <c r="A22" s="4" t="s">
        <v>50</v>
      </c>
      <c r="B22" s="5" t="n">
        <v>7367881</v>
      </c>
      <c r="C22" s="5" t="n">
        <v>6447804</v>
      </c>
    </row>
    <row r="23" spans="1:3">
      <c r="A23" s="4" t="s">
        <v>51</v>
      </c>
      <c r="B23" s="5" t="n">
        <v>7367881</v>
      </c>
      <c r="C23" s="5" t="n">
        <v>6447804</v>
      </c>
    </row>
    <row r="24" spans="1:3">
      <c r="A24" s="3" t="s">
        <v>52</v>
      </c>
    </row>
    <row r="25" spans="1:3">
      <c r="A25" s="4" t="s">
        <v>53</v>
      </c>
      <c r="B25" s="7" t="n">
        <v>132649</v>
      </c>
      <c r="C25" s="7" t="n">
        <v>123835</v>
      </c>
    </row>
    <row r="26" spans="1:3">
      <c r="A26" s="4" t="s">
        <v>54</v>
      </c>
      <c r="B26" s="5" t="n">
        <v>10000</v>
      </c>
      <c r="C26" s="5" t="n">
        <v>10000</v>
      </c>
    </row>
    <row r="27" spans="1:3">
      <c r="A27" s="4" t="s">
        <v>55</v>
      </c>
      <c r="B27" s="7" t="n">
        <v>24665602</v>
      </c>
      <c r="C27" s="7" t="n">
        <v>23640157</v>
      </c>
    </row>
    <row r="28" spans="1:3">
      <c r="A28" s="4" t="s">
        <v>56</v>
      </c>
      <c r="B28" s="5" t="n">
        <v>-31585428</v>
      </c>
      <c r="C28" s="5" t="n">
        <v>-29882199</v>
      </c>
    </row>
    <row r="29" spans="1:3">
      <c r="A29" s="4" t="s">
        <v>57</v>
      </c>
      <c r="B29" s="5" t="n">
        <v>-280</v>
      </c>
      <c r="C29" s="4" t="s">
        <v>35</v>
      </c>
    </row>
    <row r="30" spans="1:3">
      <c r="A30" s="4" t="s">
        <v>58</v>
      </c>
      <c r="B30" s="5" t="n">
        <v>-6777457</v>
      </c>
      <c r="C30" s="5" t="n">
        <v>-6108207</v>
      </c>
    </row>
    <row r="31" spans="1:3">
      <c r="A31" s="4" t="s">
        <v>59</v>
      </c>
      <c r="B31" s="7" t="n">
        <v>590424</v>
      </c>
      <c r="C31" s="7" t="n">
        <v>3395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163</v>
      </c>
      <c r="B1" s="2" t="s">
        <v>1</v>
      </c>
    </row>
    <row r="2" spans="1:2">
      <c r="B2" s="2" t="s">
        <v>2</v>
      </c>
    </row>
    <row r="3" spans="1:2">
      <c r="A3" s="3" t="s">
        <v>126</v>
      </c>
    </row>
    <row r="4" spans="1:2">
      <c r="A4" s="4" t="s">
        <v>164</v>
      </c>
      <c r="B4" s="4" t="s">
        <v>165</v>
      </c>
    </row>
    <row r="5" spans="1:2">
      <c r="A5" s="4" t="s">
        <v>166</v>
      </c>
      <c r="B5" s="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22"/>
  </cols>
  <sheetData>
    <row r="1" spans="1:2">
      <c r="A1" s="1" t="s">
        <v>168</v>
      </c>
      <c r="B1" s="2" t="s">
        <v>1</v>
      </c>
    </row>
    <row r="2" spans="1:2">
      <c r="B2" s="2" t="s">
        <v>2</v>
      </c>
    </row>
    <row r="3" spans="1:2">
      <c r="A3" s="3" t="s">
        <v>126</v>
      </c>
    </row>
    <row r="4" spans="1:2">
      <c r="A4" s="4" t="s">
        <v>169</v>
      </c>
      <c r="B4" s="4" t="s">
        <v>170</v>
      </c>
    </row>
    <row r="5" spans="1:2">
      <c r="A5" s="4" t="s">
        <v>171</v>
      </c>
      <c r="B5"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73</v>
      </c>
      <c r="B1" s="2" t="s">
        <v>1</v>
      </c>
    </row>
    <row r="2" spans="1:2">
      <c r="B2" s="2" t="s">
        <v>2</v>
      </c>
    </row>
    <row r="3" spans="1:2">
      <c r="A3" s="3" t="s">
        <v>126</v>
      </c>
    </row>
    <row r="4" spans="1:2">
      <c r="A4" s="4" t="s">
        <v>174</v>
      </c>
      <c r="B4" s="4" t="s">
        <v>175</v>
      </c>
    </row>
    <row r="5" spans="1:2">
      <c r="A5" s="4" t="s">
        <v>176</v>
      </c>
      <c r="B5" s="4" t="s">
        <v>177</v>
      </c>
    </row>
    <row r="6" spans="1:2">
      <c r="A6" s="4" t="s">
        <v>178</v>
      </c>
      <c r="B6" s="4" t="s">
        <v>179</v>
      </c>
    </row>
    <row r="7" spans="1:2">
      <c r="A7" s="4" t="s">
        <v>180</v>
      </c>
      <c r="B7" s="4" t="s">
        <v>181</v>
      </c>
    </row>
    <row r="8" spans="1:2">
      <c r="A8" s="4" t="s">
        <v>182</v>
      </c>
      <c r="B8" s="4" t="s">
        <v>183</v>
      </c>
    </row>
    <row r="9" spans="1:2">
      <c r="A9" s="4" t="s">
        <v>184</v>
      </c>
      <c r="B9" s="4" t="s">
        <v>184</v>
      </c>
    </row>
    <row r="10" spans="1:2">
      <c r="A10" s="4" t="s">
        <v>32</v>
      </c>
      <c r="B10" s="4" t="s">
        <v>32</v>
      </c>
    </row>
    <row r="11" spans="1:2">
      <c r="A11" s="4" t="s">
        <v>185</v>
      </c>
      <c r="B11" s="4" t="s">
        <v>186</v>
      </c>
    </row>
    <row r="12" spans="1:2">
      <c r="A12" s="4" t="s">
        <v>187</v>
      </c>
      <c r="B12" s="4" t="s">
        <v>188</v>
      </c>
    </row>
    <row r="13" spans="1:2">
      <c r="A13" s="4" t="s">
        <v>189</v>
      </c>
      <c r="B13" s="4" t="s">
        <v>190</v>
      </c>
    </row>
    <row r="14" spans="1:2">
      <c r="A14" s="4" t="s">
        <v>191</v>
      </c>
      <c r="B14" s="4" t="s">
        <v>192</v>
      </c>
    </row>
    <row r="15" spans="1:2">
      <c r="A15" s="4" t="s">
        <v>193</v>
      </c>
      <c r="B15"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3" t="s">
        <v>134</v>
      </c>
    </row>
    <row r="4" spans="1:2">
      <c r="A4" s="4" t="s">
        <v>196</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8</v>
      </c>
      <c r="B1" s="2" t="s">
        <v>1</v>
      </c>
    </row>
    <row r="2" spans="1:2">
      <c r="B2" s="2" t="s">
        <v>2</v>
      </c>
    </row>
    <row r="3" spans="1:2">
      <c r="A3" s="3" t="s">
        <v>137</v>
      </c>
    </row>
    <row r="4" spans="1:2">
      <c r="A4" s="4" t="s">
        <v>199</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01</v>
      </c>
      <c r="B1" s="2" t="s">
        <v>1</v>
      </c>
    </row>
    <row r="2" spans="1:2">
      <c r="B2" s="2" t="s">
        <v>2</v>
      </c>
    </row>
    <row r="3" spans="1:2">
      <c r="A3" s="3" t="s">
        <v>143</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6</v>
      </c>
      <c r="B1" s="2" t="s">
        <v>1</v>
      </c>
    </row>
    <row r="2" spans="1:2">
      <c r="B2" s="2" t="s">
        <v>2</v>
      </c>
    </row>
    <row r="3" spans="1:2">
      <c r="A3" s="3" t="s">
        <v>140</v>
      </c>
    </row>
    <row r="4" spans="1:2">
      <c r="A4" s="4" t="s">
        <v>207</v>
      </c>
      <c r="B4"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9</v>
      </c>
      <c r="B1" s="2" t="s">
        <v>1</v>
      </c>
    </row>
    <row r="2" spans="1:2">
      <c r="B2" s="2" t="s">
        <v>2</v>
      </c>
    </row>
    <row r="3" spans="1:2">
      <c r="A3" s="3" t="s">
        <v>140</v>
      </c>
    </row>
    <row r="4" spans="1:2">
      <c r="A4" s="4" t="s">
        <v>210</v>
      </c>
      <c r="B4"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212</v>
      </c>
      <c r="B1" s="2" t="s">
        <v>1</v>
      </c>
    </row>
    <row r="2" spans="1:3">
      <c r="B2" s="2" t="s">
        <v>2</v>
      </c>
      <c r="C2" s="2" t="s">
        <v>213</v>
      </c>
    </row>
    <row r="3" spans="1:3">
      <c r="A3" s="3" t="s">
        <v>126</v>
      </c>
    </row>
    <row r="4" spans="1:3">
      <c r="A4" s="4" t="s">
        <v>214</v>
      </c>
      <c r="B4" s="4" t="s">
        <v>215</v>
      </c>
    </row>
    <row r="5" spans="1:3">
      <c r="A5" s="4" t="s">
        <v>216</v>
      </c>
      <c r="B5" s="4" t="s">
        <v>217</v>
      </c>
    </row>
    <row r="6" spans="1:3">
      <c r="A6" s="4" t="s">
        <v>218</v>
      </c>
      <c r="B6" s="4" t="s">
        <v>219</v>
      </c>
    </row>
    <row r="7" spans="1:3">
      <c r="A7" s="4" t="s">
        <v>220</v>
      </c>
      <c r="C7" s="5" t="n">
        <v>5750000</v>
      </c>
    </row>
    <row r="8" spans="1:3">
      <c r="A8" s="4" t="s">
        <v>221</v>
      </c>
      <c r="C8" s="7" t="n">
        <v>32286</v>
      </c>
    </row>
    <row r="9" spans="1:3">
      <c r="A9" s="4" t="s">
        <v>222</v>
      </c>
      <c r="C9" s="4" t="s">
        <v>223</v>
      </c>
    </row>
    <row r="10" spans="1:3">
      <c r="A10" s="4" t="s">
        <v>224</v>
      </c>
      <c r="B10"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21"/>
  </cols>
  <sheetData>
    <row r="1" spans="1:2">
      <c r="A1" s="1" t="s">
        <v>226</v>
      </c>
      <c r="B1" s="2" t="s">
        <v>227</v>
      </c>
    </row>
    <row r="2" spans="1:2">
      <c r="A2" s="3" t="s">
        <v>126</v>
      </c>
    </row>
    <row r="3" spans="1:2">
      <c r="A3" s="4" t="s">
        <v>228</v>
      </c>
      <c r="B3" s="7" t="n">
        <v>-315854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0</v>
      </c>
      <c r="B1" s="2" t="s">
        <v>2</v>
      </c>
      <c r="C1" s="2" t="s">
        <v>28</v>
      </c>
    </row>
    <row r="2" spans="1:3">
      <c r="A2" s="3" t="s">
        <v>61</v>
      </c>
    </row>
    <row r="3" spans="1:3">
      <c r="A3" s="4" t="s">
        <v>62</v>
      </c>
      <c r="B3" s="8" t="n">
        <v>0.001</v>
      </c>
      <c r="C3" s="8" t="n">
        <v>0.001</v>
      </c>
    </row>
    <row r="4" spans="1:3">
      <c r="A4" s="4" t="s">
        <v>63</v>
      </c>
      <c r="B4" s="5" t="n">
        <v>200000000</v>
      </c>
      <c r="C4" s="5" t="n">
        <v>200000000</v>
      </c>
    </row>
    <row r="5" spans="1:3">
      <c r="A5" s="4" t="s">
        <v>64</v>
      </c>
      <c r="B5" s="5" t="n">
        <v>132648825</v>
      </c>
      <c r="C5" s="5" t="n">
        <v>123835319</v>
      </c>
    </row>
    <row r="6" spans="1:3">
      <c r="A6" s="4" t="s">
        <v>65</v>
      </c>
      <c r="B6" s="7" t="n">
        <v>327110</v>
      </c>
      <c r="C6" s="7" t="n">
        <v>326867</v>
      </c>
    </row>
    <row r="7" spans="1:3">
      <c r="A7" s="4" t="s">
        <v>66</v>
      </c>
      <c r="B7" s="5" t="n">
        <v>150145</v>
      </c>
      <c r="C7" s="5" t="n">
        <v>71827</v>
      </c>
    </row>
    <row r="8" spans="1:3">
      <c r="A8" s="4" t="s">
        <v>67</v>
      </c>
      <c r="B8" s="5" t="n">
        <v>1568942</v>
      </c>
      <c r="C8" s="5" t="n">
        <v>1690613</v>
      </c>
    </row>
    <row r="9" spans="1:3">
      <c r="A9" s="4" t="s">
        <v>68</v>
      </c>
      <c r="B9" s="7" t="n">
        <v>443642</v>
      </c>
      <c r="C9" s="7" t="n">
        <v>4010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229</v>
      </c>
      <c r="B1" s="2" t="s">
        <v>1</v>
      </c>
    </row>
    <row r="2" spans="1:4">
      <c r="B2" s="2" t="s">
        <v>2</v>
      </c>
      <c r="C2" s="2" t="s">
        <v>71</v>
      </c>
      <c r="D2" s="2" t="s">
        <v>28</v>
      </c>
    </row>
    <row r="3" spans="1:4">
      <c r="A3" s="3" t="s">
        <v>126</v>
      </c>
    </row>
    <row r="4" spans="1:4">
      <c r="A4" s="4" t="s">
        <v>30</v>
      </c>
      <c r="B4" s="7" t="n">
        <v>91142</v>
      </c>
      <c r="D4" s="7" t="n">
        <v>3019</v>
      </c>
    </row>
    <row r="5" spans="1:4">
      <c r="A5" s="4" t="s">
        <v>230</v>
      </c>
      <c r="B5" s="5" t="n">
        <v>162634</v>
      </c>
      <c r="C5" s="7" t="n">
        <v>133445</v>
      </c>
    </row>
    <row r="6" spans="1:4">
      <c r="A6" s="4" t="s">
        <v>231</v>
      </c>
      <c r="B6" s="7" t="n">
        <v>1135000</v>
      </c>
    </row>
    <row r="7" spans="1:4">
      <c r="A7" s="4" t="s">
        <v>232</v>
      </c>
      <c r="B7" s="4" t="s">
        <v>23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34</v>
      </c>
      <c r="B1" s="2" t="s">
        <v>2</v>
      </c>
      <c r="C1" s="2" t="s">
        <v>28</v>
      </c>
    </row>
    <row r="2" spans="1:3">
      <c r="A2" s="3" t="s">
        <v>134</v>
      </c>
    </row>
    <row r="3" spans="1:3">
      <c r="A3" s="4" t="s">
        <v>235</v>
      </c>
      <c r="B3" s="7" t="n">
        <v>48163</v>
      </c>
      <c r="C3" s="7" t="n">
        <v>48163</v>
      </c>
    </row>
    <row r="4" spans="1:3">
      <c r="A4" s="4" t="s">
        <v>236</v>
      </c>
      <c r="B4" s="5" t="n">
        <v>113635</v>
      </c>
      <c r="C4" s="5" t="n">
        <v>113635</v>
      </c>
    </row>
    <row r="5" spans="1:3">
      <c r="A5" s="4" t="s">
        <v>237</v>
      </c>
      <c r="B5" s="5" t="n">
        <v>39722</v>
      </c>
      <c r="C5" s="5" t="n">
        <v>39722</v>
      </c>
    </row>
    <row r="6" spans="1:3">
      <c r="A6" s="4" t="s">
        <v>238</v>
      </c>
      <c r="B6" s="5" t="n">
        <v>12569</v>
      </c>
      <c r="C6" s="5" t="n">
        <v>12569</v>
      </c>
    </row>
    <row r="7" spans="1:3">
      <c r="A7" s="4" t="s">
        <v>239</v>
      </c>
      <c r="B7" s="5" t="n">
        <v>113461</v>
      </c>
      <c r="C7" s="5" t="n">
        <v>113461</v>
      </c>
    </row>
    <row r="8" spans="1:3">
      <c r="A8" s="4" t="s">
        <v>240</v>
      </c>
      <c r="B8" s="5" t="n">
        <v>327550</v>
      </c>
      <c r="C8" s="5" t="n">
        <v>327550</v>
      </c>
    </row>
    <row r="9" spans="1:3">
      <c r="A9" s="4" t="s">
        <v>241</v>
      </c>
      <c r="B9" s="5" t="n">
        <v>-327110</v>
      </c>
      <c r="C9" s="5" t="n">
        <v>-326867</v>
      </c>
    </row>
    <row r="10" spans="1:3">
      <c r="A10" s="4" t="s">
        <v>242</v>
      </c>
      <c r="B10" s="7" t="n">
        <v>440</v>
      </c>
      <c r="C10" s="7" t="n">
        <v>68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243</v>
      </c>
      <c r="B1" s="2" t="s">
        <v>1</v>
      </c>
    </row>
    <row r="2" spans="1:3">
      <c r="B2" s="2" t="s">
        <v>2</v>
      </c>
      <c r="C2" s="2" t="s">
        <v>71</v>
      </c>
    </row>
    <row r="3" spans="1:3">
      <c r="A3" s="3" t="s">
        <v>134</v>
      </c>
    </row>
    <row r="4" spans="1:3">
      <c r="A4" s="4" t="s">
        <v>244</v>
      </c>
      <c r="B4" s="7" t="n">
        <v>243</v>
      </c>
      <c r="C4" s="7" t="n">
        <v>93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45</v>
      </c>
      <c r="B1" s="2" t="s">
        <v>2</v>
      </c>
      <c r="C1" s="2" t="s">
        <v>28</v>
      </c>
    </row>
    <row r="2" spans="1:3">
      <c r="A2" s="3" t="s">
        <v>137</v>
      </c>
    </row>
    <row r="3" spans="1:3">
      <c r="A3" s="4" t="s">
        <v>246</v>
      </c>
      <c r="B3" s="7" t="n">
        <v>10228</v>
      </c>
      <c r="C3" s="7" t="n">
        <v>10274</v>
      </c>
    </row>
    <row r="4" spans="1:3">
      <c r="A4" s="4" t="s">
        <v>247</v>
      </c>
      <c r="B4" s="5" t="n">
        <v>17136</v>
      </c>
      <c r="C4" s="5" t="n">
        <v>17139</v>
      </c>
    </row>
    <row r="5" spans="1:3">
      <c r="A5" s="4" t="s">
        <v>248</v>
      </c>
      <c r="B5" s="5" t="n">
        <v>15953</v>
      </c>
      <c r="C5" s="5" t="n">
        <v>32998</v>
      </c>
    </row>
    <row r="6" spans="1:3">
      <c r="A6" s="4" t="s">
        <v>249</v>
      </c>
      <c r="B6" s="5" t="n">
        <v>19176</v>
      </c>
      <c r="C6" s="5" t="n">
        <v>19283</v>
      </c>
    </row>
    <row r="7" spans="1:3">
      <c r="A7" s="4" t="s">
        <v>240</v>
      </c>
      <c r="B7" s="7" t="n">
        <v>62493</v>
      </c>
      <c r="C7" s="7" t="n">
        <v>7969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250</v>
      </c>
      <c r="B1" s="2" t="s">
        <v>1</v>
      </c>
    </row>
    <row r="2" spans="1:4">
      <c r="B2" s="2" t="s">
        <v>2</v>
      </c>
      <c r="C2" s="2" t="s">
        <v>71</v>
      </c>
      <c r="D2" s="2" t="s">
        <v>28</v>
      </c>
    </row>
    <row r="3" spans="1:4">
      <c r="A3" s="3" t="s">
        <v>140</v>
      </c>
    </row>
    <row r="4" spans="1:4">
      <c r="A4" s="4" t="s">
        <v>251</v>
      </c>
      <c r="B4" s="7" t="n">
        <v>660105</v>
      </c>
    </row>
    <row r="5" spans="1:4">
      <c r="A5" s="4" t="s">
        <v>68</v>
      </c>
      <c r="B5" s="5" t="n">
        <v>443642</v>
      </c>
      <c r="D5" s="7" t="n">
        <v>401087</v>
      </c>
    </row>
    <row r="6" spans="1:4">
      <c r="A6" s="4" t="s">
        <v>252</v>
      </c>
      <c r="B6" s="7" t="n">
        <v>42555</v>
      </c>
      <c r="C6" s="7" t="n">
        <v>424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30"/>
  </cols>
  <sheetData>
    <row r="1" spans="1:2">
      <c r="A1" s="1" t="s">
        <v>253</v>
      </c>
      <c r="B1" s="2" t="s">
        <v>1</v>
      </c>
    </row>
    <row r="2" spans="1:2">
      <c r="B2" s="2" t="s">
        <v>254</v>
      </c>
    </row>
    <row r="3" spans="1:2">
      <c r="A3" s="3" t="s">
        <v>255</v>
      </c>
    </row>
    <row r="4" spans="1:2">
      <c r="A4" s="4" t="s">
        <v>256</v>
      </c>
      <c r="B4" s="5" t="n">
        <v>11250000</v>
      </c>
    </row>
    <row r="5" spans="1:2">
      <c r="A5" s="4" t="s">
        <v>257</v>
      </c>
      <c r="B5" s="9" t="n">
        <v>0.03</v>
      </c>
    </row>
    <row r="6" spans="1:2">
      <c r="A6" s="4" t="s">
        <v>258</v>
      </c>
      <c r="B6" s="5" t="n">
        <v>1700000</v>
      </c>
    </row>
    <row r="7" spans="1:2">
      <c r="A7" s="4" t="s">
        <v>259</v>
      </c>
      <c r="B7" s="9" t="n">
        <v>0.03</v>
      </c>
    </row>
    <row r="8" spans="1:2">
      <c r="A8" s="4" t="s">
        <v>260</v>
      </c>
      <c r="B8" s="5" t="n">
        <v>1650000</v>
      </c>
    </row>
    <row r="9" spans="1:2">
      <c r="A9" s="4" t="s">
        <v>261</v>
      </c>
      <c r="B9" s="9" t="n">
        <v>0.03</v>
      </c>
    </row>
    <row r="10" spans="1:2">
      <c r="A10" s="4" t="s">
        <v>262</v>
      </c>
      <c r="B10" s="5" t="n">
        <v>11300000</v>
      </c>
    </row>
    <row r="11" spans="1:2">
      <c r="A11" s="4" t="s">
        <v>263</v>
      </c>
      <c r="B11" s="9" t="n">
        <v>0.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5"/>
    <col customWidth="1" max="2" min="2" width="30"/>
  </cols>
  <sheetData>
    <row r="1" spans="1:2">
      <c r="A1" s="1" t="s">
        <v>264</v>
      </c>
      <c r="B1" s="2" t="s">
        <v>1</v>
      </c>
    </row>
    <row r="2" spans="1:2">
      <c r="B2" s="2" t="s">
        <v>254</v>
      </c>
    </row>
    <row r="3" spans="1:2">
      <c r="A3" s="3" t="s">
        <v>143</v>
      </c>
    </row>
    <row r="4" spans="1:2">
      <c r="A4" s="4" t="s">
        <v>256</v>
      </c>
      <c r="B4" s="5" t="n">
        <v>4952675</v>
      </c>
    </row>
    <row r="5" spans="1:2">
      <c r="A5" s="4" t="s">
        <v>257</v>
      </c>
      <c r="B5" s="9" t="n">
        <v>0.03</v>
      </c>
    </row>
    <row r="6" spans="1:2">
      <c r="A6" s="4" t="s">
        <v>265</v>
      </c>
      <c r="B6" s="5" t="n">
        <v>400000</v>
      </c>
    </row>
    <row r="7" spans="1:2">
      <c r="A7" s="4" t="s">
        <v>266</v>
      </c>
      <c r="B7" s="9" t="n">
        <v>0.03</v>
      </c>
    </row>
    <row r="8" spans="1:2">
      <c r="A8" s="4" t="s">
        <v>267</v>
      </c>
      <c r="B8" s="5" t="n">
        <v>1000000</v>
      </c>
    </row>
    <row r="9" spans="1:2">
      <c r="A9" s="4" t="s">
        <v>268</v>
      </c>
      <c r="B9" s="9" t="n">
        <v>0.07000000000000001</v>
      </c>
    </row>
    <row r="10" spans="1:2">
      <c r="A10" s="4" t="s">
        <v>262</v>
      </c>
      <c r="B10" s="5" t="n">
        <v>4352675</v>
      </c>
    </row>
    <row r="11" spans="1:2">
      <c r="A11" s="4" t="s">
        <v>263</v>
      </c>
      <c r="B11" s="9" t="n">
        <v>0.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47"/>
    <col customWidth="1" max="2" min="2" width="37"/>
  </cols>
  <sheetData>
    <row r="1" spans="1:2">
      <c r="A1" s="1" t="s">
        <v>269</v>
      </c>
      <c r="B1" s="2" t="s">
        <v>1</v>
      </c>
    </row>
    <row r="2" spans="1:2">
      <c r="B2" s="2" t="s">
        <v>270</v>
      </c>
    </row>
    <row r="3" spans="1:2">
      <c r="A3" s="4" t="s">
        <v>271</v>
      </c>
    </row>
    <row r="4" spans="1:2">
      <c r="A4" s="4" t="s">
        <v>272</v>
      </c>
      <c r="B4" s="4" t="s">
        <v>273</v>
      </c>
    </row>
    <row r="5" spans="1:2">
      <c r="A5" s="4" t="s">
        <v>274</v>
      </c>
      <c r="B5" s="5" t="n">
        <v>400000</v>
      </c>
    </row>
    <row r="6" spans="1:2">
      <c r="A6" s="4" t="s">
        <v>275</v>
      </c>
      <c r="B6" s="9" t="n">
        <v>0.03</v>
      </c>
    </row>
    <row r="7" spans="1:2">
      <c r="A7" s="4" t="s">
        <v>276</v>
      </c>
      <c r="B7" s="4" t="s">
        <v>277</v>
      </c>
    </row>
    <row r="8" spans="1:2">
      <c r="A8" s="4" t="s">
        <v>278</v>
      </c>
      <c r="B8" s="7" t="n">
        <v>14000</v>
      </c>
    </row>
    <row r="9" spans="1:2">
      <c r="A9" s="4" t="s">
        <v>279</v>
      </c>
      <c r="B9" s="7" t="n">
        <v>14000</v>
      </c>
    </row>
    <row r="10" spans="1:2">
      <c r="A10" s="4" t="s">
        <v>280</v>
      </c>
    </row>
    <row r="11" spans="1:2">
      <c r="A11" s="4" t="s">
        <v>272</v>
      </c>
      <c r="B11" s="4" t="s">
        <v>281</v>
      </c>
    </row>
    <row r="12" spans="1:2">
      <c r="A12" s="4" t="s">
        <v>274</v>
      </c>
      <c r="B12" s="5" t="n">
        <v>200000</v>
      </c>
    </row>
    <row r="13" spans="1:2">
      <c r="A13" s="4" t="s">
        <v>275</v>
      </c>
      <c r="B13" s="9" t="n">
        <v>0.03</v>
      </c>
    </row>
    <row r="14" spans="1:2">
      <c r="A14" s="4" t="s">
        <v>276</v>
      </c>
      <c r="B14" s="4" t="s">
        <v>277</v>
      </c>
    </row>
    <row r="15" spans="1:2">
      <c r="A15" s="4" t="s">
        <v>278</v>
      </c>
      <c r="B15" s="7" t="n">
        <v>6000</v>
      </c>
    </row>
    <row r="16" spans="1:2">
      <c r="A16" s="4" t="s">
        <v>279</v>
      </c>
      <c r="B16" s="7" t="n">
        <v>6000</v>
      </c>
    </row>
    <row r="17" spans="1:2">
      <c r="A17" s="4" t="s">
        <v>282</v>
      </c>
    </row>
    <row r="18" spans="1:2">
      <c r="A18" s="4" t="s">
        <v>272</v>
      </c>
      <c r="B18" s="4" t="s">
        <v>283</v>
      </c>
    </row>
    <row r="19" spans="1:2">
      <c r="A19" s="4" t="s">
        <v>274</v>
      </c>
      <c r="B19" s="5" t="n">
        <v>1000000</v>
      </c>
    </row>
    <row r="20" spans="1:2">
      <c r="A20" s="4" t="s">
        <v>275</v>
      </c>
      <c r="B20" s="9" t="n">
        <v>0.03</v>
      </c>
    </row>
    <row r="21" spans="1:2">
      <c r="A21" s="4" t="s">
        <v>276</v>
      </c>
      <c r="B21" s="4" t="s">
        <v>277</v>
      </c>
    </row>
    <row r="22" spans="1:2">
      <c r="A22" s="4" t="s">
        <v>278</v>
      </c>
      <c r="B22" s="7" t="n">
        <v>24999</v>
      </c>
    </row>
    <row r="23" spans="1:2">
      <c r="A23" s="4" t="s">
        <v>279</v>
      </c>
      <c r="B23" s="7" t="n">
        <v>24999</v>
      </c>
    </row>
    <row r="24" spans="1:2">
      <c r="A24" s="4" t="s">
        <v>284</v>
      </c>
    </row>
    <row r="25" spans="1:2">
      <c r="A25" s="4" t="s">
        <v>272</v>
      </c>
      <c r="B25" s="4" t="s">
        <v>285</v>
      </c>
    </row>
    <row r="26" spans="1:2">
      <c r="A26" s="4" t="s">
        <v>274</v>
      </c>
      <c r="B26" s="5" t="n">
        <v>100000</v>
      </c>
    </row>
    <row r="27" spans="1:2">
      <c r="A27" s="4" t="s">
        <v>275</v>
      </c>
      <c r="B27" s="8" t="n">
        <v>0.035</v>
      </c>
    </row>
    <row r="28" spans="1:2">
      <c r="A28" s="4" t="s">
        <v>276</v>
      </c>
      <c r="B28" s="4" t="s">
        <v>277</v>
      </c>
    </row>
    <row r="29" spans="1:2">
      <c r="A29" s="4" t="s">
        <v>278</v>
      </c>
      <c r="B29" s="7" t="n">
        <v>35497</v>
      </c>
    </row>
    <row r="30" spans="1:2">
      <c r="A30" s="4" t="s">
        <v>279</v>
      </c>
      <c r="B30" s="7" t="n">
        <v>354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49"/>
    <col customWidth="1" max="2" min="2" width="15"/>
    <col customWidth="1" max="3" min="3" width="16"/>
    <col customWidth="1" max="4" min="4" width="16"/>
    <col customWidth="1" max="5" min="5" width="16"/>
    <col customWidth="1" max="6" min="6" width="14"/>
    <col customWidth="1" max="7" min="7" width="14"/>
    <col customWidth="1" max="8" min="8" width="14"/>
    <col customWidth="1" max="9" min="9" width="14"/>
    <col customWidth="1" max="10" min="10" width="13"/>
    <col customWidth="1" max="11" min="11" width="13"/>
  </cols>
  <sheetData>
    <row r="1" spans="1:11">
      <c r="A1" s="1" t="s">
        <v>286</v>
      </c>
      <c r="B1" s="2" t="s">
        <v>287</v>
      </c>
      <c r="C1" s="2" t="s">
        <v>1</v>
      </c>
      <c r="D1" s="2" t="s">
        <v>288</v>
      </c>
      <c r="E1" s="2" t="s">
        <v>289</v>
      </c>
    </row>
    <row r="2" spans="1:11">
      <c r="B2" s="2" t="s">
        <v>290</v>
      </c>
      <c r="C2" s="2" t="s">
        <v>2</v>
      </c>
      <c r="D2" s="2" t="s">
        <v>291</v>
      </c>
      <c r="E2" s="2" t="s">
        <v>292</v>
      </c>
      <c r="F2" s="2" t="s">
        <v>293</v>
      </c>
      <c r="G2" s="2" t="s">
        <v>28</v>
      </c>
      <c r="H2" s="2" t="s">
        <v>294</v>
      </c>
      <c r="I2" s="2" t="s">
        <v>295</v>
      </c>
      <c r="J2" s="2" t="s">
        <v>296</v>
      </c>
      <c r="K2" s="2" t="s">
        <v>297</v>
      </c>
    </row>
    <row r="3" spans="1:11">
      <c r="A3" s="4" t="s">
        <v>47</v>
      </c>
      <c r="C3" s="7" t="n">
        <v>2319875</v>
      </c>
      <c r="G3" s="7" t="n">
        <v>2332900</v>
      </c>
    </row>
    <row r="4" spans="1:11">
      <c r="A4" s="4" t="s">
        <v>298</v>
      </c>
      <c r="C4" s="5" t="n">
        <v>1000000</v>
      </c>
    </row>
    <row r="5" spans="1:11">
      <c r="A5" s="4" t="s">
        <v>299</v>
      </c>
      <c r="C5" s="7" t="n">
        <v>2319875</v>
      </c>
    </row>
    <row r="6" spans="1:11">
      <c r="A6" s="4" t="s">
        <v>300</v>
      </c>
    </row>
    <row r="7" spans="1:11">
      <c r="A7" s="4" t="s">
        <v>301</v>
      </c>
      <c r="H7" s="7" t="n">
        <v>33000</v>
      </c>
    </row>
    <row r="8" spans="1:11">
      <c r="A8" s="4" t="s">
        <v>302</v>
      </c>
      <c r="H8" s="4" t="s">
        <v>303</v>
      </c>
    </row>
    <row r="9" spans="1:11">
      <c r="A9" s="4" t="s">
        <v>304</v>
      </c>
      <c r="C9" s="4" t="s">
        <v>305</v>
      </c>
    </row>
    <row r="10" spans="1:11">
      <c r="A10" s="4" t="s">
        <v>110</v>
      </c>
      <c r="H10" s="7" t="n">
        <v>0</v>
      </c>
    </row>
    <row r="11" spans="1:11">
      <c r="A11" s="4" t="s">
        <v>306</v>
      </c>
    </row>
    <row r="12" spans="1:11">
      <c r="A12" s="4" t="s">
        <v>301</v>
      </c>
      <c r="F12" s="7" t="n">
        <v>15000</v>
      </c>
    </row>
    <row r="13" spans="1:11">
      <c r="A13" s="4" t="s">
        <v>302</v>
      </c>
      <c r="F13" s="4" t="s">
        <v>307</v>
      </c>
    </row>
    <row r="14" spans="1:11">
      <c r="A14" s="4" t="s">
        <v>308</v>
      </c>
      <c r="C14" s="4" t="s">
        <v>309</v>
      </c>
    </row>
    <row r="15" spans="1:11">
      <c r="A15" s="4" t="s">
        <v>110</v>
      </c>
      <c r="F15" s="7" t="n">
        <v>15000</v>
      </c>
    </row>
    <row r="16" spans="1:11">
      <c r="A16" s="4" t="s">
        <v>310</v>
      </c>
    </row>
    <row r="17" spans="1:11">
      <c r="A17" s="4" t="s">
        <v>311</v>
      </c>
      <c r="E17" s="4" t="s">
        <v>312</v>
      </c>
    </row>
    <row r="18" spans="1:11">
      <c r="A18" s="4" t="s">
        <v>301</v>
      </c>
      <c r="K18" s="7" t="n">
        <v>1000000</v>
      </c>
    </row>
    <row r="19" spans="1:11">
      <c r="A19" s="4" t="s">
        <v>302</v>
      </c>
      <c r="K19" s="4" t="s">
        <v>313</v>
      </c>
    </row>
    <row r="20" spans="1:11">
      <c r="A20" s="4" t="s">
        <v>314</v>
      </c>
      <c r="E20" s="7" t="n">
        <v>1000000</v>
      </c>
    </row>
    <row r="21" spans="1:11">
      <c r="A21" s="4" t="s">
        <v>315</v>
      </c>
      <c r="E21" s="4" t="s">
        <v>316</v>
      </c>
    </row>
    <row r="22" spans="1:11">
      <c r="A22" s="4" t="s">
        <v>110</v>
      </c>
      <c r="K22" s="7" t="n">
        <v>0</v>
      </c>
    </row>
    <row r="23" spans="1:11">
      <c r="A23" s="4" t="s">
        <v>317</v>
      </c>
    </row>
    <row r="24" spans="1:11">
      <c r="A24" s="4" t="s">
        <v>311</v>
      </c>
      <c r="D24" s="4" t="s">
        <v>318</v>
      </c>
    </row>
    <row r="25" spans="1:11">
      <c r="A25" s="4" t="s">
        <v>301</v>
      </c>
      <c r="J25" s="7" t="n">
        <v>1000000</v>
      </c>
    </row>
    <row r="26" spans="1:11">
      <c r="A26" s="4" t="s">
        <v>302</v>
      </c>
      <c r="J26" s="4" t="s">
        <v>313</v>
      </c>
    </row>
    <row r="27" spans="1:11">
      <c r="A27" s="4" t="s">
        <v>314</v>
      </c>
      <c r="D27" s="7" t="n">
        <v>1000000</v>
      </c>
    </row>
    <row r="28" spans="1:11">
      <c r="A28" s="4" t="s">
        <v>315</v>
      </c>
      <c r="D28" s="4" t="s">
        <v>316</v>
      </c>
    </row>
    <row r="29" spans="1:11">
      <c r="A29" s="4" t="s">
        <v>319</v>
      </c>
    </row>
    <row r="30" spans="1:11">
      <c r="A30" s="4" t="s">
        <v>301</v>
      </c>
      <c r="I30" s="7" t="n">
        <v>326000</v>
      </c>
    </row>
    <row r="31" spans="1:11">
      <c r="A31" s="4" t="s">
        <v>302</v>
      </c>
      <c r="I31" s="4" t="s">
        <v>313</v>
      </c>
    </row>
    <row r="32" spans="1:11">
      <c r="A32" s="4" t="s">
        <v>314</v>
      </c>
      <c r="B32" s="7" t="n">
        <v>326000</v>
      </c>
    </row>
    <row r="33" spans="1:11">
      <c r="A33" s="4" t="s">
        <v>315</v>
      </c>
      <c r="B33" s="4" t="s">
        <v>3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320</v>
      </c>
      <c r="B1" s="2" t="s">
        <v>1</v>
      </c>
    </row>
    <row r="2" spans="1:3">
      <c r="B2" s="2" t="s">
        <v>2</v>
      </c>
      <c r="C2" s="2" t="s">
        <v>321</v>
      </c>
    </row>
    <row r="3" spans="1:3">
      <c r="A3" s="4" t="s">
        <v>322</v>
      </c>
      <c r="B3" s="7" t="n">
        <v>21150</v>
      </c>
    </row>
    <row r="4" spans="1:3">
      <c r="A4" s="4" t="s">
        <v>323</v>
      </c>
      <c r="B4" s="5" t="n">
        <v>4749</v>
      </c>
    </row>
    <row r="5" spans="1:3">
      <c r="A5" s="4" t="s">
        <v>324</v>
      </c>
      <c r="B5" s="7" t="n">
        <v>53869</v>
      </c>
    </row>
    <row r="6" spans="1:3">
      <c r="A6" s="4" t="s">
        <v>325</v>
      </c>
      <c r="C6" s="5" t="n">
        <v>2250000</v>
      </c>
    </row>
    <row r="7" spans="1:3">
      <c r="A7" s="4" t="s">
        <v>326</v>
      </c>
      <c r="C7" s="7" t="n">
        <v>364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61423</v>
      </c>
      <c r="C4" s="7" t="n">
        <v>16807</v>
      </c>
      <c r="D4" s="7" t="n">
        <v>115679</v>
      </c>
      <c r="E4" s="7" t="n">
        <v>83258</v>
      </c>
    </row>
    <row r="5" spans="1:5">
      <c r="A5" s="4" t="s">
        <v>74</v>
      </c>
      <c r="B5" s="5" t="n">
        <v>4996</v>
      </c>
      <c r="C5" s="5" t="n">
        <v>32583</v>
      </c>
      <c r="D5" s="5" t="n">
        <v>48457</v>
      </c>
      <c r="E5" s="5" t="n">
        <v>46595</v>
      </c>
    </row>
    <row r="6" spans="1:5">
      <c r="A6" s="4" t="s">
        <v>75</v>
      </c>
      <c r="B6" s="5" t="n">
        <v>56427</v>
      </c>
      <c r="C6" s="5" t="n">
        <v>-15776</v>
      </c>
      <c r="D6" s="5" t="n">
        <v>67222</v>
      </c>
      <c r="E6" s="5" t="n">
        <v>36663</v>
      </c>
    </row>
    <row r="7" spans="1:5">
      <c r="A7" s="3" t="s">
        <v>76</v>
      </c>
    </row>
    <row r="8" spans="1:5">
      <c r="A8" s="4" t="s">
        <v>77</v>
      </c>
      <c r="B8" s="5" t="n">
        <v>14520</v>
      </c>
      <c r="C8" s="5" t="n">
        <v>14378</v>
      </c>
      <c r="D8" s="5" t="n">
        <v>42798</v>
      </c>
      <c r="E8" s="5" t="n">
        <v>43331</v>
      </c>
    </row>
    <row r="9" spans="1:5">
      <c r="A9" s="4" t="s">
        <v>78</v>
      </c>
      <c r="B9" s="5" t="n">
        <v>183522</v>
      </c>
      <c r="C9" s="5" t="n">
        <v>171574</v>
      </c>
      <c r="D9" s="5" t="n">
        <v>633970</v>
      </c>
      <c r="E9" s="5" t="n">
        <v>681917</v>
      </c>
    </row>
    <row r="10" spans="1:5">
      <c r="A10" s="4" t="s">
        <v>79</v>
      </c>
      <c r="B10" s="5" t="n">
        <v>198042</v>
      </c>
      <c r="C10" s="5" t="n">
        <v>185952</v>
      </c>
      <c r="D10" s="5" t="n">
        <v>676768</v>
      </c>
      <c r="E10" s="5" t="n">
        <v>725248</v>
      </c>
    </row>
    <row r="11" spans="1:5">
      <c r="A11" s="4" t="s">
        <v>80</v>
      </c>
      <c r="B11" s="5" t="n">
        <v>-141615</v>
      </c>
      <c r="C11" s="5" t="n">
        <v>-201728</v>
      </c>
      <c r="D11" s="5" t="n">
        <v>-609546</v>
      </c>
      <c r="E11" s="5" t="n">
        <v>-688585</v>
      </c>
    </row>
    <row r="12" spans="1:5">
      <c r="A12" s="3" t="s">
        <v>81</v>
      </c>
    </row>
    <row r="13" spans="1:5">
      <c r="A13" s="4" t="s">
        <v>82</v>
      </c>
      <c r="B13" s="4" t="s">
        <v>35</v>
      </c>
      <c r="C13" s="4" t="s">
        <v>35</v>
      </c>
      <c r="D13" s="5" t="n">
        <v>4</v>
      </c>
      <c r="E13" s="5" t="n">
        <v>2</v>
      </c>
    </row>
    <row r="14" spans="1:5">
      <c r="A14" s="4" t="s">
        <v>83</v>
      </c>
      <c r="B14" s="5" t="n">
        <v>410654</v>
      </c>
      <c r="C14" s="5" t="n">
        <v>282262</v>
      </c>
      <c r="D14" s="5" t="n">
        <v>1093967</v>
      </c>
      <c r="E14" s="5" t="n">
        <v>891282</v>
      </c>
    </row>
    <row r="15" spans="1:5">
      <c r="A15" s="4" t="s">
        <v>84</v>
      </c>
      <c r="B15" s="4" t="s">
        <v>35</v>
      </c>
      <c r="C15" s="4" t="s">
        <v>35</v>
      </c>
      <c r="D15" s="4" t="s">
        <v>35</v>
      </c>
      <c r="E15" s="5" t="n">
        <v>2592</v>
      </c>
    </row>
    <row r="16" spans="1:5">
      <c r="A16" s="4" t="s">
        <v>85</v>
      </c>
      <c r="B16" s="5" t="n">
        <v>410654</v>
      </c>
      <c r="C16" s="5" t="n">
        <v>282262</v>
      </c>
      <c r="D16" s="5" t="n">
        <v>1093963</v>
      </c>
      <c r="E16" s="5" t="n">
        <v>888688</v>
      </c>
    </row>
    <row r="17" spans="1:5">
      <c r="A17" s="4" t="s">
        <v>86</v>
      </c>
      <c r="B17" s="5" t="n">
        <v>-552269</v>
      </c>
      <c r="C17" s="5" t="n">
        <v>-483990</v>
      </c>
      <c r="D17" s="5" t="n">
        <v>-1703509</v>
      </c>
      <c r="E17" s="5" t="n">
        <v>-1577273</v>
      </c>
    </row>
    <row r="18" spans="1:5">
      <c r="A18" s="4" t="s">
        <v>87</v>
      </c>
      <c r="B18" s="5" t="n">
        <v>-280</v>
      </c>
      <c r="C18" s="4" t="s">
        <v>35</v>
      </c>
      <c r="D18" s="5" t="n">
        <v>-280</v>
      </c>
      <c r="E18" s="4" t="s">
        <v>35</v>
      </c>
    </row>
    <row r="19" spans="1:5">
      <c r="A19" s="4" t="s">
        <v>88</v>
      </c>
      <c r="B19" s="7" t="n">
        <v>-551989</v>
      </c>
      <c r="C19" s="7" t="n">
        <v>-483990</v>
      </c>
      <c r="D19" s="7" t="n">
        <v>-1703229</v>
      </c>
      <c r="E19" s="7" t="n">
        <v>-1577273</v>
      </c>
    </row>
    <row r="20" spans="1:5">
      <c r="A20" s="4" t="s">
        <v>89</v>
      </c>
      <c r="B20" s="7" t="n">
        <v>0</v>
      </c>
      <c r="C20" s="7" t="n">
        <v>0</v>
      </c>
      <c r="D20" s="9" t="n">
        <v>-0.01</v>
      </c>
      <c r="E20" s="9" t="n">
        <v>-0.01</v>
      </c>
    </row>
    <row r="21" spans="1:5">
      <c r="A21" s="4" t="s">
        <v>90</v>
      </c>
      <c r="B21" s="5" t="n">
        <v>130493434</v>
      </c>
      <c r="C21" s="5" t="n">
        <v>117919353</v>
      </c>
      <c r="D21" s="5" t="n">
        <v>126067878</v>
      </c>
      <c r="E21" s="5" t="n">
        <v>11818091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28</v>
      </c>
    </row>
    <row r="2" spans="1:3">
      <c r="A2" s="4" t="s">
        <v>231</v>
      </c>
      <c r="B2" s="7" t="n">
        <v>1459184</v>
      </c>
      <c r="C2" s="7" t="n">
        <v>1329163</v>
      </c>
    </row>
    <row r="3" spans="1:3">
      <c r="A3" s="4" t="s">
        <v>328</v>
      </c>
      <c r="B3" s="5" t="n">
        <v>693711</v>
      </c>
      <c r="C3" s="5" t="n">
        <v>921561</v>
      </c>
    </row>
    <row r="4" spans="1:3">
      <c r="A4" s="4" t="s">
        <v>329</v>
      </c>
    </row>
    <row r="5" spans="1:3">
      <c r="A5" s="4" t="s">
        <v>330</v>
      </c>
      <c r="B5" s="5" t="n">
        <v>135000</v>
      </c>
    </row>
    <row r="6" spans="1:3">
      <c r="A6" s="4" t="s">
        <v>331</v>
      </c>
      <c r="B6" s="5" t="n">
        <v>-4025</v>
      </c>
    </row>
    <row r="7" spans="1:3">
      <c r="A7" s="4" t="s">
        <v>328</v>
      </c>
      <c r="B7" s="5" t="n">
        <v>130975</v>
      </c>
    </row>
    <row r="8" spans="1:3">
      <c r="A8" s="4" t="s">
        <v>332</v>
      </c>
    </row>
    <row r="9" spans="1:3">
      <c r="A9" s="4" t="s">
        <v>330</v>
      </c>
      <c r="B9" s="5" t="n">
        <v>28476</v>
      </c>
      <c r="C9" s="5" t="n">
        <v>28476</v>
      </c>
    </row>
    <row r="10" spans="1:3">
      <c r="A10" s="4" t="s">
        <v>328</v>
      </c>
      <c r="B10" s="5" t="n">
        <v>28476</v>
      </c>
      <c r="C10" s="5" t="n">
        <v>28476</v>
      </c>
    </row>
    <row r="11" spans="1:3">
      <c r="A11" s="4" t="s">
        <v>333</v>
      </c>
    </row>
    <row r="12" spans="1:3">
      <c r="A12" s="4" t="s">
        <v>330</v>
      </c>
      <c r="B12" s="5" t="n">
        <v>1000000</v>
      </c>
      <c r="C12" s="5" t="n">
        <v>1000000</v>
      </c>
    </row>
    <row r="13" spans="1:3">
      <c r="A13" s="4" t="s">
        <v>334</v>
      </c>
      <c r="B13" s="5" t="n">
        <v>111110</v>
      </c>
      <c r="C13" s="5" t="n">
        <v>111110</v>
      </c>
    </row>
    <row r="14" spans="1:3">
      <c r="A14" s="4" t="s">
        <v>328</v>
      </c>
      <c r="B14" s="5" t="n">
        <v>1111110</v>
      </c>
      <c r="C14" s="5" t="n">
        <v>1111110</v>
      </c>
    </row>
    <row r="15" spans="1:3">
      <c r="A15" s="4" t="s">
        <v>329</v>
      </c>
    </row>
    <row r="16" spans="1:3">
      <c r="A16" s="4" t="s">
        <v>330</v>
      </c>
      <c r="C16" s="5" t="n">
        <v>135000</v>
      </c>
    </row>
    <row r="17" spans="1:3">
      <c r="A17" s="4" t="s">
        <v>331</v>
      </c>
      <c r="C17" s="5" t="n">
        <v>-47980</v>
      </c>
    </row>
    <row r="18" spans="1:3">
      <c r="A18" s="4" t="s">
        <v>328</v>
      </c>
      <c r="C18" s="5" t="n">
        <v>87020</v>
      </c>
    </row>
    <row r="19" spans="1:3">
      <c r="A19" s="4" t="s">
        <v>335</v>
      </c>
    </row>
    <row r="20" spans="1:3">
      <c r="A20" s="4" t="s">
        <v>330</v>
      </c>
      <c r="B20" s="5" t="n">
        <v>36000</v>
      </c>
      <c r="C20" s="5" t="n">
        <v>38000</v>
      </c>
    </row>
    <row r="21" spans="1:3">
      <c r="A21" s="4" t="s">
        <v>331</v>
      </c>
      <c r="C21" s="5" t="n">
        <v>-4055</v>
      </c>
    </row>
    <row r="22" spans="1:3">
      <c r="A22" s="4" t="s">
        <v>328</v>
      </c>
      <c r="B22" s="5" t="n">
        <v>36000</v>
      </c>
      <c r="C22" s="5" t="n">
        <v>33945</v>
      </c>
    </row>
    <row r="23" spans="1:3">
      <c r="A23" s="4" t="s">
        <v>336</v>
      </c>
    </row>
    <row r="24" spans="1:3">
      <c r="A24" s="4" t="s">
        <v>330</v>
      </c>
      <c r="B24" s="5" t="n">
        <v>20000</v>
      </c>
      <c r="C24" s="5" t="n">
        <v>20000</v>
      </c>
    </row>
    <row r="25" spans="1:3">
      <c r="A25" s="4" t="s">
        <v>331</v>
      </c>
      <c r="B25" s="5" t="n">
        <v>-2675</v>
      </c>
      <c r="C25" s="5" t="n">
        <v>-7929</v>
      </c>
    </row>
    <row r="26" spans="1:3">
      <c r="A26" s="4" t="s">
        <v>328</v>
      </c>
      <c r="B26" s="5" t="n">
        <v>17325</v>
      </c>
      <c r="C26" s="5" t="n">
        <v>12071</v>
      </c>
    </row>
    <row r="27" spans="1:3">
      <c r="A27" s="4" t="s">
        <v>337</v>
      </c>
    </row>
    <row r="28" spans="1:3">
      <c r="A28" s="4" t="s">
        <v>330</v>
      </c>
      <c r="B28" s="5" t="n">
        <v>15000</v>
      </c>
      <c r="C28" s="5" t="n">
        <v>15000</v>
      </c>
    </row>
    <row r="29" spans="1:3">
      <c r="A29" s="4" t="s">
        <v>331</v>
      </c>
      <c r="B29" s="5" t="n">
        <v>-6355</v>
      </c>
      <c r="C29" s="5" t="n">
        <v>-11863</v>
      </c>
    </row>
    <row r="30" spans="1:3">
      <c r="A30" s="4" t="s">
        <v>328</v>
      </c>
      <c r="B30" s="5" t="n">
        <v>8645</v>
      </c>
      <c r="C30" s="5" t="n">
        <v>3137</v>
      </c>
    </row>
    <row r="31" spans="1:3">
      <c r="A31" s="4" t="s">
        <v>338</v>
      </c>
    </row>
    <row r="32" spans="1:3">
      <c r="A32" s="4" t="s">
        <v>330</v>
      </c>
      <c r="B32" s="4" t="s">
        <v>35</v>
      </c>
      <c r="C32" s="5" t="n">
        <v>53404</v>
      </c>
    </row>
    <row r="33" spans="1:3">
      <c r="A33" s="4" t="s">
        <v>331</v>
      </c>
      <c r="B33" s="4" t="s">
        <v>35</v>
      </c>
      <c r="C33" s="4" t="s">
        <v>35</v>
      </c>
    </row>
    <row r="34" spans="1:3">
      <c r="A34" s="4" t="s">
        <v>328</v>
      </c>
      <c r="B34" s="5" t="n">
        <v>10000</v>
      </c>
      <c r="C34" s="4" t="s">
        <v>35</v>
      </c>
    </row>
    <row r="35" spans="1:3">
      <c r="A35" s="4" t="s">
        <v>339</v>
      </c>
    </row>
    <row r="36" spans="1:3">
      <c r="A36" s="4" t="s">
        <v>330</v>
      </c>
      <c r="B36" s="5" t="n">
        <v>10000</v>
      </c>
      <c r="C36" s="4" t="s">
        <v>35</v>
      </c>
    </row>
    <row r="37" spans="1:3">
      <c r="A37" s="4" t="s">
        <v>331</v>
      </c>
      <c r="B37" s="5" t="n">
        <v>-1417</v>
      </c>
      <c r="C37" s="4" t="s">
        <v>35</v>
      </c>
    </row>
    <row r="38" spans="1:3">
      <c r="A38" s="4" t="s">
        <v>328</v>
      </c>
      <c r="B38" s="5" t="n">
        <v>8583</v>
      </c>
      <c r="C38" s="4" t="s">
        <v>35</v>
      </c>
    </row>
    <row r="39" spans="1:3">
      <c r="A39" s="4" t="s">
        <v>340</v>
      </c>
    </row>
    <row r="40" spans="1:3">
      <c r="A40" s="4" t="s">
        <v>330</v>
      </c>
      <c r="B40" s="5" t="n">
        <v>160000</v>
      </c>
      <c r="C40" s="4" t="s">
        <v>35</v>
      </c>
    </row>
    <row r="41" spans="1:3">
      <c r="A41" s="4" t="s">
        <v>331</v>
      </c>
      <c r="B41" s="5" t="n">
        <v>-57600</v>
      </c>
      <c r="C41" s="4" t="s">
        <v>35</v>
      </c>
    </row>
    <row r="42" spans="1:3">
      <c r="A42" s="4" t="s">
        <v>328</v>
      </c>
      <c r="B42" s="5" t="n">
        <v>102400</v>
      </c>
      <c r="C42" s="4" t="s">
        <v>35</v>
      </c>
    </row>
    <row r="43" spans="1:3">
      <c r="A43" s="4" t="s">
        <v>341</v>
      </c>
    </row>
    <row r="44" spans="1:3">
      <c r="A44" s="4" t="s">
        <v>330</v>
      </c>
      <c r="B44" s="5" t="n">
        <v>58743</v>
      </c>
    </row>
    <row r="45" spans="1:3">
      <c r="A45" s="4" t="s">
        <v>331</v>
      </c>
      <c r="B45" s="5" t="n">
        <v>-53915</v>
      </c>
    </row>
    <row r="46" spans="1:3">
      <c r="A46" s="4" t="s">
        <v>328</v>
      </c>
      <c r="B46" s="5" t="n">
        <v>4828</v>
      </c>
    </row>
    <row r="47" spans="1:3">
      <c r="A47" s="4" t="s">
        <v>342</v>
      </c>
    </row>
    <row r="48" spans="1:3">
      <c r="A48" s="4" t="s">
        <v>330</v>
      </c>
      <c r="B48" s="5" t="n">
        <v>35000</v>
      </c>
    </row>
    <row r="49" spans="1:3">
      <c r="A49" s="4" t="s">
        <v>331</v>
      </c>
      <c r="B49" s="5" t="n">
        <v>-24158</v>
      </c>
    </row>
    <row r="50" spans="1:3">
      <c r="A50" s="4" t="s">
        <v>328</v>
      </c>
      <c r="B50" s="7" t="n">
        <v>1084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K91"/>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43</v>
      </c>
      <c r="B1" s="2" t="s">
        <v>1</v>
      </c>
    </row>
    <row r="2" spans="1:11">
      <c r="B2" s="2" t="s">
        <v>2</v>
      </c>
      <c r="C2" s="2" t="s">
        <v>71</v>
      </c>
      <c r="D2" s="2" t="s">
        <v>344</v>
      </c>
      <c r="E2" s="2" t="s">
        <v>345</v>
      </c>
      <c r="F2" s="2" t="s">
        <v>346</v>
      </c>
      <c r="G2" s="2" t="s">
        <v>347</v>
      </c>
      <c r="H2" s="2" t="s">
        <v>348</v>
      </c>
      <c r="I2" s="2" t="s">
        <v>349</v>
      </c>
      <c r="J2" s="2" t="s">
        <v>350</v>
      </c>
      <c r="K2" s="2" t="s">
        <v>351</v>
      </c>
    </row>
    <row r="3" spans="1:11">
      <c r="A3" s="4" t="s">
        <v>123</v>
      </c>
      <c r="B3" s="7" t="n">
        <v>571402</v>
      </c>
      <c r="C3" s="7" t="n">
        <v>155230</v>
      </c>
    </row>
    <row r="4" spans="1:11">
      <c r="A4" s="4" t="s">
        <v>332</v>
      </c>
    </row>
    <row r="5" spans="1:11">
      <c r="A5" s="4" t="s">
        <v>352</v>
      </c>
      <c r="B5" s="4" t="s">
        <v>353</v>
      </c>
    </row>
    <row r="6" spans="1:11">
      <c r="A6" s="4" t="s">
        <v>333</v>
      </c>
    </row>
    <row r="7" spans="1:11">
      <c r="A7" s="4" t="s">
        <v>352</v>
      </c>
      <c r="B7" s="4" t="s">
        <v>354</v>
      </c>
    </row>
    <row r="8" spans="1:11">
      <c r="A8" s="4" t="s">
        <v>123</v>
      </c>
      <c r="B8" s="7" t="n">
        <v>111110</v>
      </c>
    </row>
    <row r="9" spans="1:11">
      <c r="A9" s="4" t="s">
        <v>355</v>
      </c>
      <c r="B9" s="4" t="s">
        <v>356</v>
      </c>
    </row>
    <row r="10" spans="1:11">
      <c r="A10" s="4" t="s">
        <v>329</v>
      </c>
    </row>
    <row r="11" spans="1:11">
      <c r="A11" s="4" t="s">
        <v>357</v>
      </c>
      <c r="B11" s="7" t="n">
        <v>135000</v>
      </c>
    </row>
    <row r="12" spans="1:11">
      <c r="A12" s="4" t="s">
        <v>358</v>
      </c>
      <c r="B12" s="4" t="s">
        <v>313</v>
      </c>
    </row>
    <row r="13" spans="1:11">
      <c r="A13" s="4" t="s">
        <v>352</v>
      </c>
      <c r="B13" s="4" t="s">
        <v>359</v>
      </c>
    </row>
    <row r="14" spans="1:11">
      <c r="A14" s="4" t="s">
        <v>123</v>
      </c>
      <c r="B14" s="7" t="n">
        <v>117535</v>
      </c>
    </row>
    <row r="15" spans="1:11">
      <c r="A15" s="4" t="s">
        <v>360</v>
      </c>
      <c r="B15" s="7" t="n">
        <v>43955</v>
      </c>
    </row>
    <row r="16" spans="1:11">
      <c r="A16" s="4" t="s">
        <v>355</v>
      </c>
      <c r="B16" s="4" t="s">
        <v>356</v>
      </c>
    </row>
    <row r="17" spans="1:11">
      <c r="A17" s="4" t="s">
        <v>335</v>
      </c>
    </row>
    <row r="18" spans="1:11">
      <c r="A18" s="4" t="s">
        <v>352</v>
      </c>
      <c r="B18" s="4" t="s">
        <v>361</v>
      </c>
    </row>
    <row r="19" spans="1:11">
      <c r="A19" s="4" t="s">
        <v>123</v>
      </c>
      <c r="B19" s="7" t="n">
        <v>33164</v>
      </c>
    </row>
    <row r="20" spans="1:11">
      <c r="A20" s="4" t="s">
        <v>360</v>
      </c>
      <c r="B20" s="7" t="n">
        <v>58928</v>
      </c>
    </row>
    <row r="21" spans="1:11">
      <c r="A21" s="4" t="s">
        <v>336</v>
      </c>
    </row>
    <row r="22" spans="1:11">
      <c r="A22" s="4" t="s">
        <v>352</v>
      </c>
      <c r="B22" s="4" t="s">
        <v>362</v>
      </c>
    </row>
    <row r="23" spans="1:11">
      <c r="A23" s="4" t="s">
        <v>123</v>
      </c>
      <c r="B23" s="7" t="n">
        <v>14049</v>
      </c>
    </row>
    <row r="24" spans="1:11">
      <c r="A24" s="4" t="s">
        <v>360</v>
      </c>
      <c r="B24" s="7" t="n">
        <v>5254</v>
      </c>
    </row>
    <row r="25" spans="1:11">
      <c r="A25" s="4" t="s">
        <v>355</v>
      </c>
      <c r="B25" s="4" t="s">
        <v>356</v>
      </c>
    </row>
    <row r="26" spans="1:11">
      <c r="A26" s="4" t="s">
        <v>337</v>
      </c>
    </row>
    <row r="27" spans="1:11">
      <c r="A27" s="4" t="s">
        <v>352</v>
      </c>
      <c r="B27" s="4" t="s">
        <v>363</v>
      </c>
    </row>
    <row r="28" spans="1:11">
      <c r="A28" s="4" t="s">
        <v>123</v>
      </c>
      <c r="B28" s="7" t="n">
        <v>14728</v>
      </c>
    </row>
    <row r="29" spans="1:11">
      <c r="A29" s="4" t="s">
        <v>360</v>
      </c>
      <c r="B29" s="7" t="n">
        <v>5508</v>
      </c>
    </row>
    <row r="30" spans="1:11">
      <c r="A30" s="4" t="s">
        <v>355</v>
      </c>
      <c r="B30" s="4" t="s">
        <v>356</v>
      </c>
    </row>
    <row r="31" spans="1:11">
      <c r="A31" s="4" t="s">
        <v>338</v>
      </c>
    </row>
    <row r="32" spans="1:11">
      <c r="A32" s="4" t="s">
        <v>352</v>
      </c>
      <c r="B32" s="4" t="s">
        <v>364</v>
      </c>
    </row>
    <row r="33" spans="1:11">
      <c r="A33" s="4" t="s">
        <v>123</v>
      </c>
      <c r="B33" s="7" t="n">
        <v>32121</v>
      </c>
    </row>
    <row r="34" spans="1:11">
      <c r="A34" s="4" t="s">
        <v>339</v>
      </c>
    </row>
    <row r="35" spans="1:11">
      <c r="A35" s="4" t="s">
        <v>357</v>
      </c>
      <c r="G35" s="7" t="n">
        <v>10000</v>
      </c>
    </row>
    <row r="36" spans="1:11">
      <c r="A36" s="4" t="s">
        <v>358</v>
      </c>
      <c r="G36" s="4" t="s">
        <v>313</v>
      </c>
    </row>
    <row r="37" spans="1:11">
      <c r="A37" s="4" t="s">
        <v>352</v>
      </c>
      <c r="B37" s="4" t="s">
        <v>365</v>
      </c>
    </row>
    <row r="38" spans="1:11">
      <c r="A38" s="4" t="s">
        <v>123</v>
      </c>
      <c r="B38" s="7" t="n">
        <v>2138</v>
      </c>
    </row>
    <row r="39" spans="1:11">
      <c r="A39" s="4" t="s">
        <v>360</v>
      </c>
      <c r="B39" s="7" t="n">
        <v>721</v>
      </c>
    </row>
    <row r="40" spans="1:11">
      <c r="A40" s="4" t="s">
        <v>355</v>
      </c>
      <c r="B40" s="4" t="s">
        <v>356</v>
      </c>
    </row>
    <row r="41" spans="1:11">
      <c r="A41" s="4" t="s">
        <v>340</v>
      </c>
    </row>
    <row r="42" spans="1:11">
      <c r="A42" s="4" t="s">
        <v>357</v>
      </c>
      <c r="F42" s="7" t="n">
        <v>160000</v>
      </c>
    </row>
    <row r="43" spans="1:11">
      <c r="A43" s="4" t="s">
        <v>366</v>
      </c>
      <c r="F43" s="5" t="n">
        <v>400000</v>
      </c>
    </row>
    <row r="44" spans="1:11">
      <c r="A44" s="4" t="s">
        <v>358</v>
      </c>
      <c r="F44" s="4" t="s">
        <v>367</v>
      </c>
    </row>
    <row r="45" spans="1:11">
      <c r="A45" s="4" t="s">
        <v>368</v>
      </c>
      <c r="F45" s="9" t="n">
        <v>0.03</v>
      </c>
    </row>
    <row r="46" spans="1:11">
      <c r="A46" s="4" t="s">
        <v>352</v>
      </c>
      <c r="B46" s="4" t="s">
        <v>369</v>
      </c>
    </row>
    <row r="47" spans="1:11">
      <c r="A47" s="4" t="s">
        <v>123</v>
      </c>
      <c r="B47" s="7" t="n">
        <v>160000</v>
      </c>
    </row>
    <row r="48" spans="1:11">
      <c r="A48" s="4" t="s">
        <v>360</v>
      </c>
      <c r="B48" s="7" t="n">
        <v>102400</v>
      </c>
    </row>
    <row r="49" spans="1:11">
      <c r="A49" s="4" t="s">
        <v>370</v>
      </c>
      <c r="B49" s="5" t="n">
        <v>400000</v>
      </c>
    </row>
    <row r="50" spans="1:11">
      <c r="A50" s="4" t="s">
        <v>371</v>
      </c>
      <c r="B50" s="5" t="n">
        <v>5772006</v>
      </c>
    </row>
    <row r="51" spans="1:11">
      <c r="A51" s="4" t="s">
        <v>372</v>
      </c>
      <c r="B51" s="7" t="n">
        <v>14600</v>
      </c>
    </row>
    <row r="52" spans="1:11">
      <c r="A52" s="4" t="s">
        <v>373</v>
      </c>
      <c r="B52" s="7" t="n">
        <v>210678</v>
      </c>
    </row>
    <row r="53" spans="1:11">
      <c r="A53" s="4" t="s">
        <v>341</v>
      </c>
    </row>
    <row r="54" spans="1:11">
      <c r="A54" s="4" t="s">
        <v>357</v>
      </c>
      <c r="D54" s="7" t="n">
        <v>53404</v>
      </c>
    </row>
    <row r="55" spans="1:11">
      <c r="A55" s="4" t="s">
        <v>366</v>
      </c>
      <c r="D55" s="5" t="n">
        <v>5339</v>
      </c>
    </row>
    <row r="56" spans="1:11">
      <c r="A56" s="4" t="s">
        <v>358</v>
      </c>
      <c r="D56" s="4" t="s">
        <v>367</v>
      </c>
    </row>
    <row r="57" spans="1:11">
      <c r="A57" s="4" t="s">
        <v>368</v>
      </c>
      <c r="D57" s="4" t="s">
        <v>374</v>
      </c>
    </row>
    <row r="58" spans="1:11">
      <c r="A58" s="4" t="s">
        <v>375</v>
      </c>
      <c r="D58" s="5" t="n">
        <v>2937150</v>
      </c>
    </row>
    <row r="59" spans="1:11">
      <c r="A59" s="4" t="s">
        <v>376</v>
      </c>
      <c r="D59" s="7" t="n">
        <v>1468575</v>
      </c>
    </row>
    <row r="60" spans="1:11">
      <c r="A60" s="4" t="s">
        <v>377</v>
      </c>
      <c r="D60" s="4" t="s">
        <v>378</v>
      </c>
    </row>
    <row r="61" spans="1:11">
      <c r="A61" s="4" t="s">
        <v>352</v>
      </c>
      <c r="B61" s="4" t="s">
        <v>379</v>
      </c>
    </row>
    <row r="62" spans="1:11">
      <c r="A62" s="4" t="s">
        <v>123</v>
      </c>
      <c r="B62" s="7" t="n">
        <v>58743</v>
      </c>
    </row>
    <row r="63" spans="1:11">
      <c r="A63" s="4" t="s">
        <v>360</v>
      </c>
      <c r="B63" s="7" t="n">
        <v>4828</v>
      </c>
    </row>
    <row r="64" spans="1:11">
      <c r="A64" s="4" t="s">
        <v>342</v>
      </c>
    </row>
    <row r="65" spans="1:11">
      <c r="A65" s="4" t="s">
        <v>357</v>
      </c>
      <c r="E65" s="7" t="n">
        <v>35000</v>
      </c>
    </row>
    <row r="66" spans="1:11">
      <c r="A66" s="4" t="s">
        <v>358</v>
      </c>
      <c r="E66" s="4" t="s">
        <v>367</v>
      </c>
    </row>
    <row r="67" spans="1:11">
      <c r="A67" s="4" t="s">
        <v>380</v>
      </c>
      <c r="E67" s="4" t="s">
        <v>381</v>
      </c>
    </row>
    <row r="68" spans="1:11">
      <c r="A68" s="4" t="s">
        <v>352</v>
      </c>
      <c r="B68" s="4" t="s">
        <v>382</v>
      </c>
    </row>
    <row r="69" spans="1:11">
      <c r="A69" s="4" t="s">
        <v>123</v>
      </c>
      <c r="B69" s="7" t="n">
        <v>35000</v>
      </c>
    </row>
    <row r="70" spans="1:11">
      <c r="A70" s="4" t="s">
        <v>360</v>
      </c>
      <c r="B70" s="7" t="n">
        <v>10842</v>
      </c>
    </row>
    <row r="71" spans="1:11">
      <c r="A71" s="4" t="s">
        <v>370</v>
      </c>
      <c r="B71" s="5" t="n">
        <v>87500</v>
      </c>
    </row>
    <row r="72" spans="1:11">
      <c r="A72" s="4" t="s">
        <v>372</v>
      </c>
      <c r="B72" s="7" t="n">
        <v>2188</v>
      </c>
    </row>
    <row r="73" spans="1:11">
      <c r="A73" s="4" t="s">
        <v>383</v>
      </c>
    </row>
    <row r="74" spans="1:11">
      <c r="A74" s="4" t="s">
        <v>357</v>
      </c>
      <c r="B74" s="7" t="n">
        <v>52476</v>
      </c>
    </row>
    <row r="75" spans="1:11">
      <c r="A75" s="4" t="s">
        <v>358</v>
      </c>
      <c r="B75" s="4" t="s">
        <v>367</v>
      </c>
    </row>
    <row r="76" spans="1:11">
      <c r="A76" s="4" t="s">
        <v>368</v>
      </c>
      <c r="B76" s="9" t="n">
        <v>0.1</v>
      </c>
    </row>
    <row r="77" spans="1:11">
      <c r="A77" s="4" t="s">
        <v>384</v>
      </c>
    </row>
    <row r="78" spans="1:11">
      <c r="A78" s="4" t="s">
        <v>357</v>
      </c>
      <c r="B78" s="7" t="n">
        <v>1000000</v>
      </c>
    </row>
    <row r="79" spans="1:11">
      <c r="A79" s="4" t="s">
        <v>358</v>
      </c>
      <c r="B79" s="4" t="s">
        <v>313</v>
      </c>
    </row>
    <row r="80" spans="1:11">
      <c r="A80" s="4" t="s">
        <v>385</v>
      </c>
    </row>
    <row r="81" spans="1:11">
      <c r="A81" s="4" t="s">
        <v>357</v>
      </c>
      <c r="K81" s="7" t="n">
        <v>38000</v>
      </c>
    </row>
    <row r="82" spans="1:11">
      <c r="A82" s="4" t="s">
        <v>358</v>
      </c>
      <c r="K82" s="4" t="s">
        <v>367</v>
      </c>
    </row>
    <row r="83" spans="1:11">
      <c r="A83" s="4" t="s">
        <v>386</v>
      </c>
    </row>
    <row r="84" spans="1:11">
      <c r="A84" s="4" t="s">
        <v>357</v>
      </c>
      <c r="J84" s="7" t="n">
        <v>20000</v>
      </c>
    </row>
    <row r="85" spans="1:11">
      <c r="A85" s="4" t="s">
        <v>358</v>
      </c>
      <c r="J85" s="4" t="s">
        <v>313</v>
      </c>
    </row>
    <row r="86" spans="1:11">
      <c r="A86" s="4" t="s">
        <v>387</v>
      </c>
    </row>
    <row r="87" spans="1:11">
      <c r="A87" s="4" t="s">
        <v>357</v>
      </c>
      <c r="I87" s="7" t="n">
        <v>15000</v>
      </c>
    </row>
    <row r="88" spans="1:11">
      <c r="A88" s="4" t="s">
        <v>358</v>
      </c>
      <c r="I88" s="4" t="s">
        <v>313</v>
      </c>
    </row>
    <row r="89" spans="1:11">
      <c r="A89" s="4" t="s">
        <v>388</v>
      </c>
    </row>
    <row r="90" spans="1:11">
      <c r="A90" s="4" t="s">
        <v>357</v>
      </c>
      <c r="H90" s="7" t="n">
        <v>50000</v>
      </c>
    </row>
    <row r="91" spans="1:11">
      <c r="A91" s="4" t="s">
        <v>358</v>
      </c>
      <c r="H91" s="4" t="s">
        <v>36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28</v>
      </c>
    </row>
    <row r="2" spans="1:3">
      <c r="A2" s="3" t="s">
        <v>140</v>
      </c>
    </row>
    <row r="3" spans="1:3">
      <c r="A3" s="4" t="s">
        <v>390</v>
      </c>
      <c r="B3" s="7" t="n">
        <v>982253</v>
      </c>
      <c r="C3" s="7" t="n">
        <v>982253</v>
      </c>
    </row>
    <row r="4" spans="1:3">
      <c r="A4" s="4" t="s">
        <v>391</v>
      </c>
      <c r="B4" s="5" t="n">
        <v>693711</v>
      </c>
      <c r="C4" s="5" t="n">
        <v>921561</v>
      </c>
    </row>
    <row r="5" spans="1:3">
      <c r="A5" s="4" t="s">
        <v>392</v>
      </c>
      <c r="B5" s="5" t="n">
        <v>299316</v>
      </c>
      <c r="C5" s="5" t="n">
        <v>299316</v>
      </c>
    </row>
    <row r="6" spans="1:3">
      <c r="A6" s="4" t="s">
        <v>391</v>
      </c>
      <c r="B6" s="5" t="n">
        <v>-188959</v>
      </c>
      <c r="C6" s="5" t="n">
        <v>-20618</v>
      </c>
    </row>
    <row r="7" spans="1:3">
      <c r="A7" s="4" t="s">
        <v>393</v>
      </c>
      <c r="B7" s="5" t="n">
        <v>182083</v>
      </c>
      <c r="C7" s="5" t="n">
        <v>182083</v>
      </c>
    </row>
    <row r="8" spans="1:3">
      <c r="A8" s="4" t="s">
        <v>391</v>
      </c>
      <c r="B8" s="5" t="n">
        <v>-9262</v>
      </c>
      <c r="C8" s="5" t="n">
        <v>-36384</v>
      </c>
    </row>
    <row r="9" spans="1:3">
      <c r="A9" s="4" t="s">
        <v>394</v>
      </c>
      <c r="B9" s="5" t="n">
        <v>106152</v>
      </c>
      <c r="C9" s="5" t="n">
        <v>106152</v>
      </c>
    </row>
    <row r="10" spans="1:3">
      <c r="A10" s="4" t="s">
        <v>391</v>
      </c>
      <c r="B10" s="5" t="n">
        <v>-10617</v>
      </c>
      <c r="C10" s="5" t="n">
        <v>-21160</v>
      </c>
    </row>
    <row r="11" spans="1:3">
      <c r="A11" s="4" t="s">
        <v>395</v>
      </c>
      <c r="B11" s="5" t="n">
        <v>142501</v>
      </c>
      <c r="C11" s="5" t="n">
        <v>142501</v>
      </c>
    </row>
    <row r="12" spans="1:3">
      <c r="A12" s="4" t="s">
        <v>391</v>
      </c>
      <c r="B12" s="5" t="n">
        <v>-23808</v>
      </c>
      <c r="C12" s="5" t="n">
        <v>-37944</v>
      </c>
    </row>
    <row r="13" spans="1:3">
      <c r="A13" s="4" t="s">
        <v>396</v>
      </c>
      <c r="B13" s="5" t="n">
        <v>118126</v>
      </c>
      <c r="C13" s="5" t="n">
        <v>118126</v>
      </c>
    </row>
    <row r="14" spans="1:3">
      <c r="A14" s="4" t="s">
        <v>391</v>
      </c>
      <c r="B14" s="5" t="n">
        <v>-41339</v>
      </c>
      <c r="C14" s="5" t="n">
        <v>-58934</v>
      </c>
    </row>
    <row r="15" spans="1:3">
      <c r="A15" s="4" t="s">
        <v>397</v>
      </c>
      <c r="B15" s="5" t="n">
        <v>40558</v>
      </c>
      <c r="C15" s="5" t="n">
        <v>40558</v>
      </c>
    </row>
    <row r="16" spans="1:3">
      <c r="A16" s="4" t="s">
        <v>391</v>
      </c>
      <c r="B16" s="5" t="n">
        <v>-16201</v>
      </c>
      <c r="C16" s="5" t="n">
        <v>-22227</v>
      </c>
    </row>
    <row r="17" spans="1:3">
      <c r="A17" s="4" t="s">
        <v>398</v>
      </c>
      <c r="B17" s="5" t="n">
        <v>65295</v>
      </c>
      <c r="C17" s="5" t="n">
        <v>65295</v>
      </c>
    </row>
    <row r="18" spans="1:3">
      <c r="A18" s="4" t="s">
        <v>391</v>
      </c>
      <c r="B18" s="5" t="n">
        <v>-25887</v>
      </c>
      <c r="C18" s="5" t="n">
        <v>-34443</v>
      </c>
    </row>
    <row r="19" spans="1:3">
      <c r="A19" s="4" t="s">
        <v>399</v>
      </c>
      <c r="B19" s="5" t="n">
        <v>343687</v>
      </c>
      <c r="C19" s="5" t="n">
        <v>343687</v>
      </c>
    </row>
    <row r="20" spans="1:3">
      <c r="A20" s="4" t="s">
        <v>391</v>
      </c>
      <c r="B20" s="5" t="n">
        <v>-222379</v>
      </c>
      <c r="C20" s="5" t="n">
        <v>-273248</v>
      </c>
    </row>
    <row r="21" spans="1:3">
      <c r="A21" s="4" t="s">
        <v>400</v>
      </c>
      <c r="B21" s="5" t="n">
        <v>3600</v>
      </c>
      <c r="C21" s="5" t="n">
        <v>3600</v>
      </c>
    </row>
    <row r="22" spans="1:3">
      <c r="A22" s="4" t="s">
        <v>391</v>
      </c>
      <c r="B22" s="5" t="n">
        <v>-6304</v>
      </c>
      <c r="C22" s="5" t="n">
        <v>-709</v>
      </c>
    </row>
    <row r="23" spans="1:3">
      <c r="A23" s="4" t="s">
        <v>401</v>
      </c>
      <c r="B23" s="5" t="n">
        <v>33333</v>
      </c>
      <c r="C23" s="5" t="n">
        <v>33333</v>
      </c>
    </row>
    <row r="24" spans="1:3">
      <c r="A24" s="4" t="s">
        <v>391</v>
      </c>
      <c r="B24" s="5" t="n">
        <v>-6673</v>
      </c>
      <c r="C24" s="5" t="n">
        <v>-7408</v>
      </c>
    </row>
    <row r="25" spans="1:3">
      <c r="A25" s="4" t="s">
        <v>402</v>
      </c>
      <c r="B25" s="5" t="n">
        <v>192417</v>
      </c>
      <c r="C25" s="5" t="n">
        <v>192417</v>
      </c>
    </row>
    <row r="26" spans="1:3">
      <c r="A26" s="4" t="s">
        <v>391</v>
      </c>
      <c r="B26" s="5" t="n">
        <v>-21283</v>
      </c>
      <c r="C26" s="5" t="n">
        <v>-25507</v>
      </c>
    </row>
    <row r="27" spans="1:3">
      <c r="A27" s="4" t="s">
        <v>403</v>
      </c>
      <c r="B27" s="5" t="n">
        <v>2000</v>
      </c>
      <c r="C27" s="5" t="n">
        <v>2000</v>
      </c>
    </row>
    <row r="28" spans="1:3">
      <c r="A28" s="4" t="s">
        <v>391</v>
      </c>
      <c r="B28" s="5" t="n">
        <v>-785</v>
      </c>
      <c r="C28" s="5" t="n">
        <v>-923</v>
      </c>
    </row>
    <row r="29" spans="1:3">
      <c r="A29" s="4" t="s">
        <v>404</v>
      </c>
      <c r="B29" s="5" t="n">
        <v>3600</v>
      </c>
      <c r="C29" s="5" t="n">
        <v>3600</v>
      </c>
    </row>
    <row r="30" spans="1:3">
      <c r="A30" s="4" t="s">
        <v>391</v>
      </c>
      <c r="B30" s="5" t="n">
        <v>-1666</v>
      </c>
      <c r="C30" s="5" t="n">
        <v>-1975</v>
      </c>
    </row>
    <row r="31" spans="1:3">
      <c r="A31" s="4" t="s">
        <v>405</v>
      </c>
      <c r="B31" s="5" t="n">
        <v>111056</v>
      </c>
      <c r="C31" s="5" t="n">
        <v>111056</v>
      </c>
    </row>
    <row r="32" spans="1:3">
      <c r="A32" s="4" t="s">
        <v>391</v>
      </c>
      <c r="B32" s="5" t="n">
        <v>-34815</v>
      </c>
      <c r="C32" s="5" t="n">
        <v>-41208</v>
      </c>
    </row>
    <row r="33" spans="1:3">
      <c r="A33" s="4" t="s">
        <v>406</v>
      </c>
      <c r="B33" s="5" t="n">
        <v>186375</v>
      </c>
      <c r="C33" s="5" t="n">
        <v>186375</v>
      </c>
    </row>
    <row r="34" spans="1:3">
      <c r="A34" s="4" t="s">
        <v>391</v>
      </c>
      <c r="B34" s="5" t="n">
        <v>-158508</v>
      </c>
      <c r="C34" s="5" t="n">
        <v>-186273</v>
      </c>
    </row>
    <row r="35" spans="1:3">
      <c r="A35" s="4" t="s">
        <v>407</v>
      </c>
      <c r="B35" s="5" t="n">
        <v>178439</v>
      </c>
    </row>
    <row r="36" spans="1:3">
      <c r="A36" s="4" t="s">
        <v>391</v>
      </c>
      <c r="B36" s="5" t="n">
        <v>-122880</v>
      </c>
    </row>
    <row r="37" spans="1:3">
      <c r="A37" s="4" t="s">
        <v>231</v>
      </c>
      <c r="B37" s="7" t="n">
        <v>1421849</v>
      </c>
      <c r="C37" s="7" t="n">
        <v>112174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P17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408</v>
      </c>
      <c r="B1" s="2" t="s">
        <v>1</v>
      </c>
    </row>
    <row r="2" spans="1:16">
      <c r="B2" s="2" t="s">
        <v>2</v>
      </c>
      <c r="C2" s="2" t="s">
        <v>71</v>
      </c>
      <c r="D2" s="2" t="s">
        <v>409</v>
      </c>
      <c r="E2" s="2" t="s">
        <v>410</v>
      </c>
      <c r="F2" s="2" t="s">
        <v>411</v>
      </c>
      <c r="G2" s="2" t="s">
        <v>412</v>
      </c>
      <c r="H2" s="2" t="s">
        <v>413</v>
      </c>
      <c r="I2" s="2" t="s">
        <v>295</v>
      </c>
      <c r="J2" s="2" t="s">
        <v>414</v>
      </c>
      <c r="K2" s="2" t="s">
        <v>415</v>
      </c>
      <c r="L2" s="2" t="s">
        <v>292</v>
      </c>
      <c r="M2" s="2" t="s">
        <v>416</v>
      </c>
      <c r="N2" s="2" t="s">
        <v>417</v>
      </c>
      <c r="O2" s="2" t="s">
        <v>418</v>
      </c>
      <c r="P2" s="2" t="s">
        <v>419</v>
      </c>
    </row>
    <row r="3" spans="1:16">
      <c r="A3" s="4" t="s">
        <v>420</v>
      </c>
      <c r="B3" s="7" t="n">
        <v>571402</v>
      </c>
      <c r="C3" s="7" t="n">
        <v>155230</v>
      </c>
    </row>
    <row r="4" spans="1:16">
      <c r="A4" s="4" t="s">
        <v>421</v>
      </c>
    </row>
    <row r="5" spans="1:16">
      <c r="A5" s="4" t="s">
        <v>357</v>
      </c>
      <c r="P5" s="7" t="n">
        <v>982253</v>
      </c>
    </row>
    <row r="6" spans="1:16">
      <c r="A6" s="4" t="s">
        <v>422</v>
      </c>
      <c r="B6" s="4" t="s">
        <v>277</v>
      </c>
    </row>
    <row r="7" spans="1:16">
      <c r="A7" s="4" t="s">
        <v>358</v>
      </c>
      <c r="B7" s="4" t="s">
        <v>367</v>
      </c>
    </row>
    <row r="8" spans="1:16">
      <c r="A8" s="4" t="s">
        <v>423</v>
      </c>
      <c r="B8" s="9" t="n">
        <v>0.04</v>
      </c>
    </row>
    <row r="9" spans="1:16">
      <c r="A9" s="4" t="s">
        <v>424</v>
      </c>
      <c r="P9" s="5" t="n">
        <v>1</v>
      </c>
    </row>
    <row r="10" spans="1:16">
      <c r="A10" s="4" t="s">
        <v>425</v>
      </c>
      <c r="P10" s="9" t="n">
        <v>0.06</v>
      </c>
    </row>
    <row r="11" spans="1:16">
      <c r="A11" s="4" t="s">
        <v>426</v>
      </c>
      <c r="B11" s="4" t="s">
        <v>427</v>
      </c>
    </row>
    <row r="12" spans="1:16">
      <c r="A12" s="4" t="s">
        <v>420</v>
      </c>
      <c r="B12" s="7" t="n">
        <v>1123078</v>
      </c>
    </row>
    <row r="13" spans="1:16">
      <c r="A13" s="4" t="s">
        <v>428</v>
      </c>
      <c r="B13" s="5" t="n">
        <v>227940</v>
      </c>
    </row>
    <row r="14" spans="1:16">
      <c r="A14" s="4" t="s">
        <v>429</v>
      </c>
      <c r="B14" s="5" t="n">
        <v>51485</v>
      </c>
    </row>
    <row r="15" spans="1:16">
      <c r="A15" s="4" t="s">
        <v>430</v>
      </c>
      <c r="B15" s="7" t="n">
        <v>89340</v>
      </c>
    </row>
    <row r="16" spans="1:16">
      <c r="A16" s="4" t="s">
        <v>431</v>
      </c>
      <c r="B16" s="4" t="s">
        <v>432</v>
      </c>
    </row>
    <row r="17" spans="1:16">
      <c r="A17" s="4" t="s">
        <v>433</v>
      </c>
    </row>
    <row r="18" spans="1:16">
      <c r="A18" s="4" t="s">
        <v>357</v>
      </c>
      <c r="O18" s="7" t="n">
        <v>321032</v>
      </c>
    </row>
    <row r="19" spans="1:16">
      <c r="A19" s="4" t="s">
        <v>422</v>
      </c>
      <c r="B19" s="4" t="s">
        <v>277</v>
      </c>
    </row>
    <row r="20" spans="1:16">
      <c r="A20" s="4" t="s">
        <v>358</v>
      </c>
      <c r="B20" s="4" t="s">
        <v>367</v>
      </c>
    </row>
    <row r="21" spans="1:16">
      <c r="A21" s="4" t="s">
        <v>423</v>
      </c>
      <c r="B21" s="9" t="n">
        <v>0.04</v>
      </c>
    </row>
    <row r="22" spans="1:16">
      <c r="A22" s="4" t="s">
        <v>424</v>
      </c>
      <c r="O22" s="5" t="n">
        <v>1</v>
      </c>
    </row>
    <row r="23" spans="1:16">
      <c r="A23" s="4" t="s">
        <v>425</v>
      </c>
      <c r="O23" s="9" t="n">
        <v>0.06</v>
      </c>
    </row>
    <row r="24" spans="1:16">
      <c r="A24" s="4" t="s">
        <v>426</v>
      </c>
      <c r="B24" s="4" t="s">
        <v>427</v>
      </c>
    </row>
    <row r="25" spans="1:16">
      <c r="A25" s="4" t="s">
        <v>420</v>
      </c>
      <c r="B25" s="7" t="n">
        <v>209809</v>
      </c>
    </row>
    <row r="26" spans="1:16">
      <c r="A26" s="4" t="s">
        <v>428</v>
      </c>
      <c r="B26" s="5" t="n">
        <v>20618</v>
      </c>
    </row>
    <row r="27" spans="1:16">
      <c r="A27" s="4" t="s">
        <v>429</v>
      </c>
      <c r="B27" s="7" t="n">
        <v>3990</v>
      </c>
    </row>
    <row r="28" spans="1:16">
      <c r="A28" s="4" t="s">
        <v>434</v>
      </c>
      <c r="B28" s="4" t="s">
        <v>435</v>
      </c>
    </row>
    <row r="29" spans="1:16">
      <c r="A29" s="4" t="s">
        <v>430</v>
      </c>
      <c r="B29" s="7" t="n">
        <v>21716</v>
      </c>
    </row>
    <row r="30" spans="1:16">
      <c r="A30" s="4" t="s">
        <v>431</v>
      </c>
      <c r="B30" s="4" t="s">
        <v>432</v>
      </c>
    </row>
    <row r="31" spans="1:16">
      <c r="A31" s="4" t="s">
        <v>436</v>
      </c>
    </row>
    <row r="32" spans="1:16">
      <c r="A32" s="4" t="s">
        <v>357</v>
      </c>
      <c r="N32" s="7" t="n">
        <v>182083</v>
      </c>
    </row>
    <row r="33" spans="1:16">
      <c r="A33" s="4" t="s">
        <v>422</v>
      </c>
      <c r="B33" s="4" t="s">
        <v>277</v>
      </c>
    </row>
    <row r="34" spans="1:16">
      <c r="A34" s="4" t="s">
        <v>358</v>
      </c>
      <c r="B34" s="4" t="s">
        <v>367</v>
      </c>
    </row>
    <row r="35" spans="1:16">
      <c r="A35" s="4" t="s">
        <v>423</v>
      </c>
      <c r="B35" s="9" t="n">
        <v>0.03</v>
      </c>
    </row>
    <row r="36" spans="1:16">
      <c r="A36" s="4" t="s">
        <v>424</v>
      </c>
      <c r="N36" s="5" t="n">
        <v>1</v>
      </c>
    </row>
    <row r="37" spans="1:16">
      <c r="A37" s="4" t="s">
        <v>425</v>
      </c>
      <c r="N37" s="9" t="n">
        <v>0.04</v>
      </c>
    </row>
    <row r="38" spans="1:16">
      <c r="A38" s="4" t="s">
        <v>426</v>
      </c>
      <c r="B38" s="4" t="s">
        <v>427</v>
      </c>
    </row>
    <row r="39" spans="1:16">
      <c r="A39" s="4" t="s">
        <v>420</v>
      </c>
      <c r="B39" s="7" t="n">
        <v>182083</v>
      </c>
    </row>
    <row r="40" spans="1:16">
      <c r="A40" s="4" t="s">
        <v>428</v>
      </c>
      <c r="B40" s="7" t="n">
        <v>27122</v>
      </c>
    </row>
    <row r="41" spans="1:16">
      <c r="A41" s="4" t="s">
        <v>437</v>
      </c>
    </row>
    <row r="42" spans="1:16">
      <c r="A42" s="4" t="s">
        <v>357</v>
      </c>
      <c r="M42" s="7" t="n">
        <v>106153</v>
      </c>
    </row>
    <row r="43" spans="1:16">
      <c r="A43" s="4" t="s">
        <v>422</v>
      </c>
      <c r="B43" s="4" t="s">
        <v>277</v>
      </c>
    </row>
    <row r="44" spans="1:16">
      <c r="A44" s="4" t="s">
        <v>358</v>
      </c>
      <c r="B44" s="4" t="s">
        <v>367</v>
      </c>
    </row>
    <row r="45" spans="1:16">
      <c r="A45" s="4" t="s">
        <v>423</v>
      </c>
      <c r="B45" s="9" t="n">
        <v>0.03</v>
      </c>
    </row>
    <row r="46" spans="1:16">
      <c r="A46" s="4" t="s">
        <v>424</v>
      </c>
      <c r="M46" s="5" t="n">
        <v>1</v>
      </c>
    </row>
    <row r="47" spans="1:16">
      <c r="A47" s="4" t="s">
        <v>425</v>
      </c>
      <c r="M47" s="9" t="n">
        <v>0.04</v>
      </c>
    </row>
    <row r="48" spans="1:16">
      <c r="A48" s="4" t="s">
        <v>426</v>
      </c>
      <c r="B48" s="4" t="s">
        <v>427</v>
      </c>
    </row>
    <row r="49" spans="1:16">
      <c r="A49" s="4" t="s">
        <v>420</v>
      </c>
      <c r="B49" s="7" t="n">
        <v>70768</v>
      </c>
    </row>
    <row r="50" spans="1:16">
      <c r="A50" s="4" t="s">
        <v>428</v>
      </c>
      <c r="B50" s="7" t="n">
        <v>10543</v>
      </c>
    </row>
    <row r="51" spans="1:16">
      <c r="A51" s="4" t="s">
        <v>438</v>
      </c>
    </row>
    <row r="52" spans="1:16">
      <c r="A52" s="4" t="s">
        <v>357</v>
      </c>
      <c r="L52" s="7" t="n">
        <v>142501</v>
      </c>
    </row>
    <row r="53" spans="1:16">
      <c r="A53" s="4" t="s">
        <v>422</v>
      </c>
      <c r="B53" s="4" t="s">
        <v>277</v>
      </c>
    </row>
    <row r="54" spans="1:16">
      <c r="A54" s="4" t="s">
        <v>358</v>
      </c>
      <c r="B54" s="4" t="s">
        <v>367</v>
      </c>
    </row>
    <row r="55" spans="1:16">
      <c r="A55" s="4" t="s">
        <v>423</v>
      </c>
      <c r="B55" s="9" t="n">
        <v>0.03</v>
      </c>
    </row>
    <row r="56" spans="1:16">
      <c r="A56" s="4" t="s">
        <v>424</v>
      </c>
      <c r="L56" s="5" t="n">
        <v>1</v>
      </c>
    </row>
    <row r="57" spans="1:16">
      <c r="A57" s="4" t="s">
        <v>425</v>
      </c>
      <c r="L57" s="9" t="n">
        <v>0.04</v>
      </c>
    </row>
    <row r="58" spans="1:16">
      <c r="A58" s="4" t="s">
        <v>426</v>
      </c>
      <c r="B58" s="4" t="s">
        <v>427</v>
      </c>
    </row>
    <row r="59" spans="1:16">
      <c r="A59" s="4" t="s">
        <v>420</v>
      </c>
      <c r="B59" s="7" t="n">
        <v>94909</v>
      </c>
    </row>
    <row r="60" spans="1:16">
      <c r="A60" s="4" t="s">
        <v>428</v>
      </c>
      <c r="B60" s="7" t="n">
        <v>14136</v>
      </c>
    </row>
    <row r="61" spans="1:16">
      <c r="A61" s="4" t="s">
        <v>439</v>
      </c>
    </row>
    <row r="62" spans="1:16">
      <c r="A62" s="4" t="s">
        <v>357</v>
      </c>
      <c r="K62" s="7" t="n">
        <v>118126</v>
      </c>
    </row>
    <row r="63" spans="1:16">
      <c r="A63" s="4" t="s">
        <v>422</v>
      </c>
      <c r="B63" s="4" t="s">
        <v>277</v>
      </c>
    </row>
    <row r="64" spans="1:16">
      <c r="A64" s="4" t="s">
        <v>358</v>
      </c>
      <c r="B64" s="4" t="s">
        <v>367</v>
      </c>
    </row>
    <row r="65" spans="1:16">
      <c r="A65" s="4" t="s">
        <v>423</v>
      </c>
      <c r="B65" s="8" t="n">
        <v>0.025</v>
      </c>
    </row>
    <row r="66" spans="1:16">
      <c r="A66" s="4" t="s">
        <v>424</v>
      </c>
      <c r="K66" s="5" t="n">
        <v>1</v>
      </c>
    </row>
    <row r="67" spans="1:16">
      <c r="A67" s="4" t="s">
        <v>425</v>
      </c>
      <c r="K67" s="9" t="n">
        <v>0.03</v>
      </c>
    </row>
    <row r="68" spans="1:16">
      <c r="A68" s="4" t="s">
        <v>426</v>
      </c>
      <c r="B68" s="4" t="s">
        <v>427</v>
      </c>
    </row>
    <row r="69" spans="1:16">
      <c r="A69" s="4" t="s">
        <v>420</v>
      </c>
      <c r="B69" s="7" t="n">
        <v>118126</v>
      </c>
    </row>
    <row r="70" spans="1:16">
      <c r="A70" s="4" t="s">
        <v>428</v>
      </c>
      <c r="B70" s="7" t="n">
        <v>17595</v>
      </c>
    </row>
    <row r="71" spans="1:16">
      <c r="A71" s="4" t="s">
        <v>440</v>
      </c>
    </row>
    <row r="72" spans="1:16">
      <c r="A72" s="4" t="s">
        <v>357</v>
      </c>
      <c r="K72" s="7" t="n">
        <v>40558</v>
      </c>
    </row>
    <row r="73" spans="1:16">
      <c r="A73" s="4" t="s">
        <v>422</v>
      </c>
      <c r="B73" s="4" t="s">
        <v>277</v>
      </c>
    </row>
    <row r="74" spans="1:16">
      <c r="A74" s="4" t="s">
        <v>358</v>
      </c>
      <c r="B74" s="4" t="s">
        <v>367</v>
      </c>
    </row>
    <row r="75" spans="1:16">
      <c r="A75" s="4" t="s">
        <v>423</v>
      </c>
      <c r="B75" s="9" t="n">
        <v>0.04</v>
      </c>
    </row>
    <row r="76" spans="1:16">
      <c r="A76" s="4" t="s">
        <v>424</v>
      </c>
      <c r="K76" s="5" t="n">
        <v>1</v>
      </c>
    </row>
    <row r="77" spans="1:16">
      <c r="A77" s="4" t="s">
        <v>425</v>
      </c>
      <c r="K77" s="9" t="n">
        <v>0.05</v>
      </c>
    </row>
    <row r="78" spans="1:16">
      <c r="A78" s="4" t="s">
        <v>426</v>
      </c>
      <c r="B78" s="4" t="s">
        <v>427</v>
      </c>
    </row>
    <row r="79" spans="1:16">
      <c r="A79" s="4" t="s">
        <v>420</v>
      </c>
      <c r="B79" s="7" t="n">
        <v>40466</v>
      </c>
    </row>
    <row r="80" spans="1:16">
      <c r="A80" s="4" t="s">
        <v>428</v>
      </c>
      <c r="B80" s="7" t="n">
        <v>6026</v>
      </c>
    </row>
    <row r="81" spans="1:16">
      <c r="A81" s="4" t="s">
        <v>441</v>
      </c>
    </row>
    <row r="82" spans="1:16">
      <c r="A82" s="4" t="s">
        <v>357</v>
      </c>
      <c r="J82" s="7" t="n">
        <v>65295</v>
      </c>
    </row>
    <row r="83" spans="1:16">
      <c r="A83" s="4" t="s">
        <v>422</v>
      </c>
      <c r="B83" s="4" t="s">
        <v>277</v>
      </c>
    </row>
    <row r="84" spans="1:16">
      <c r="A84" s="4" t="s">
        <v>358</v>
      </c>
      <c r="B84" s="4" t="s">
        <v>367</v>
      </c>
    </row>
    <row r="85" spans="1:16">
      <c r="A85" s="4" t="s">
        <v>423</v>
      </c>
      <c r="B85" s="9" t="n">
        <v>0.04</v>
      </c>
    </row>
    <row r="86" spans="1:16">
      <c r="A86" s="4" t="s">
        <v>424</v>
      </c>
      <c r="J86" s="5" t="n">
        <v>1</v>
      </c>
    </row>
    <row r="87" spans="1:16">
      <c r="A87" s="4" t="s">
        <v>425</v>
      </c>
      <c r="J87" s="9" t="n">
        <v>0.05</v>
      </c>
    </row>
    <row r="88" spans="1:16">
      <c r="A88" s="4" t="s">
        <v>426</v>
      </c>
      <c r="B88" s="4" t="s">
        <v>427</v>
      </c>
    </row>
    <row r="89" spans="1:16">
      <c r="A89" s="4" t="s">
        <v>420</v>
      </c>
      <c r="B89" s="7" t="n">
        <v>57439</v>
      </c>
    </row>
    <row r="90" spans="1:16">
      <c r="A90" s="4" t="s">
        <v>428</v>
      </c>
      <c r="B90" s="7" t="n">
        <v>8556</v>
      </c>
    </row>
    <row r="91" spans="1:16">
      <c r="A91" s="4" t="s">
        <v>442</v>
      </c>
    </row>
    <row r="92" spans="1:16">
      <c r="A92" s="4" t="s">
        <v>357</v>
      </c>
      <c r="I92" s="7" t="n">
        <v>343687</v>
      </c>
    </row>
    <row r="93" spans="1:16">
      <c r="A93" s="4" t="s">
        <v>422</v>
      </c>
      <c r="B93" s="4" t="s">
        <v>277</v>
      </c>
    </row>
    <row r="94" spans="1:16">
      <c r="A94" s="4" t="s">
        <v>358</v>
      </c>
      <c r="B94" s="4" t="s">
        <v>367</v>
      </c>
    </row>
    <row r="95" spans="1:16">
      <c r="A95" s="4" t="s">
        <v>423</v>
      </c>
      <c r="B95" s="9" t="n">
        <v>0.02</v>
      </c>
    </row>
    <row r="96" spans="1:16">
      <c r="A96" s="4" t="s">
        <v>424</v>
      </c>
      <c r="I96" s="5" t="n">
        <v>1</v>
      </c>
    </row>
    <row r="97" spans="1:16">
      <c r="A97" s="4" t="s">
        <v>425</v>
      </c>
      <c r="I97" s="9" t="n">
        <v>0.02</v>
      </c>
    </row>
    <row r="98" spans="1:16">
      <c r="A98" s="4" t="s">
        <v>426</v>
      </c>
      <c r="B98" s="4" t="s">
        <v>277</v>
      </c>
    </row>
    <row r="99" spans="1:16">
      <c r="A99" s="4" t="s">
        <v>420</v>
      </c>
      <c r="B99" s="7" t="n">
        <v>341703</v>
      </c>
    </row>
    <row r="100" spans="1:16">
      <c r="A100" s="4" t="s">
        <v>428</v>
      </c>
      <c r="B100" s="7" t="n">
        <v>50869</v>
      </c>
    </row>
    <row r="101" spans="1:16">
      <c r="A101" s="4" t="s">
        <v>443</v>
      </c>
    </row>
    <row r="102" spans="1:16">
      <c r="A102" s="4" t="s">
        <v>357</v>
      </c>
      <c r="C102" s="7" t="n">
        <v>3600</v>
      </c>
    </row>
    <row r="103" spans="1:16">
      <c r="A103" s="4" t="s">
        <v>422</v>
      </c>
      <c r="B103" s="4" t="s">
        <v>277</v>
      </c>
    </row>
    <row r="104" spans="1:16">
      <c r="A104" s="4" t="s">
        <v>358</v>
      </c>
      <c r="B104" s="4" t="s">
        <v>367</v>
      </c>
    </row>
    <row r="105" spans="1:16">
      <c r="A105" s="4" t="s">
        <v>423</v>
      </c>
      <c r="B105" s="9" t="n">
        <v>0.02</v>
      </c>
    </row>
    <row r="106" spans="1:16">
      <c r="A106" s="4" t="s">
        <v>424</v>
      </c>
      <c r="C106" s="5" t="n">
        <v>1</v>
      </c>
    </row>
    <row r="107" spans="1:16">
      <c r="A107" s="4" t="s">
        <v>425</v>
      </c>
      <c r="C107" s="9" t="n">
        <v>0.02</v>
      </c>
    </row>
    <row r="108" spans="1:16">
      <c r="A108" s="4" t="s">
        <v>420</v>
      </c>
      <c r="B108" s="7" t="n">
        <v>864</v>
      </c>
    </row>
    <row r="109" spans="1:16">
      <c r="A109" s="4" t="s">
        <v>428</v>
      </c>
      <c r="B109" s="7" t="n">
        <v>162</v>
      </c>
    </row>
    <row r="110" spans="1:16">
      <c r="A110" s="4" t="s">
        <v>444</v>
      </c>
    </row>
    <row r="111" spans="1:16">
      <c r="A111" s="4" t="s">
        <v>357</v>
      </c>
      <c r="H111" s="7" t="n">
        <v>33333</v>
      </c>
    </row>
    <row r="112" spans="1:16">
      <c r="A112" s="4" t="s">
        <v>422</v>
      </c>
      <c r="B112" s="4" t="s">
        <v>277</v>
      </c>
    </row>
    <row r="113" spans="1:16">
      <c r="A113" s="4" t="s">
        <v>358</v>
      </c>
      <c r="B113" s="4" t="s">
        <v>367</v>
      </c>
    </row>
    <row r="114" spans="1:16">
      <c r="A114" s="4" t="s">
        <v>423</v>
      </c>
      <c r="B114" s="9" t="n">
        <v>0.02</v>
      </c>
    </row>
    <row r="115" spans="1:16">
      <c r="A115" s="4" t="s">
        <v>424</v>
      </c>
      <c r="H115" s="5" t="n">
        <v>1</v>
      </c>
    </row>
    <row r="116" spans="1:16">
      <c r="A116" s="4" t="s">
        <v>425</v>
      </c>
      <c r="H116" s="9" t="n">
        <v>0.02</v>
      </c>
    </row>
    <row r="117" spans="1:16">
      <c r="A117" s="4" t="s">
        <v>426</v>
      </c>
      <c r="B117" s="4" t="s">
        <v>427</v>
      </c>
    </row>
    <row r="118" spans="1:16">
      <c r="A118" s="4" t="s">
        <v>420</v>
      </c>
      <c r="B118" s="7" t="n">
        <v>8401</v>
      </c>
    </row>
    <row r="119" spans="1:16">
      <c r="A119" s="4" t="s">
        <v>428</v>
      </c>
      <c r="B119" s="7" t="n">
        <v>1104</v>
      </c>
    </row>
    <row r="120" spans="1:16">
      <c r="A120" s="4" t="s">
        <v>445</v>
      </c>
    </row>
    <row r="121" spans="1:16">
      <c r="A121" s="4" t="s">
        <v>357</v>
      </c>
      <c r="C121" s="7" t="n">
        <v>192417</v>
      </c>
    </row>
    <row r="122" spans="1:16">
      <c r="A122" s="4" t="s">
        <v>422</v>
      </c>
      <c r="B122" s="4" t="s">
        <v>277</v>
      </c>
    </row>
    <row r="123" spans="1:16">
      <c r="A123" s="4" t="s">
        <v>358</v>
      </c>
      <c r="B123" s="4" t="s">
        <v>367</v>
      </c>
    </row>
    <row r="124" spans="1:16">
      <c r="A124" s="4" t="s">
        <v>423</v>
      </c>
      <c r="B124" s="9" t="n">
        <v>0.02</v>
      </c>
    </row>
    <row r="125" spans="1:16">
      <c r="A125" s="4" t="s">
        <v>424</v>
      </c>
      <c r="C125" s="5" t="n">
        <v>1</v>
      </c>
    </row>
    <row r="126" spans="1:16">
      <c r="A126" s="4" t="s">
        <v>425</v>
      </c>
      <c r="C126" s="9" t="n">
        <v>0.02</v>
      </c>
    </row>
    <row r="127" spans="1:16">
      <c r="A127" s="4" t="s">
        <v>426</v>
      </c>
      <c r="B127" s="4" t="s">
        <v>427</v>
      </c>
    </row>
    <row r="128" spans="1:16">
      <c r="A128" s="4" t="s">
        <v>420</v>
      </c>
      <c r="B128" s="7" t="n">
        <v>28365</v>
      </c>
    </row>
    <row r="129" spans="1:16">
      <c r="A129" s="4" t="s">
        <v>428</v>
      </c>
      <c r="B129" s="7" t="n">
        <v>4224</v>
      </c>
    </row>
    <row r="130" spans="1:16">
      <c r="A130" s="4" t="s">
        <v>446</v>
      </c>
    </row>
    <row r="131" spans="1:16">
      <c r="A131" s="4" t="s">
        <v>357</v>
      </c>
      <c r="G131" s="7" t="n">
        <v>2000</v>
      </c>
    </row>
    <row r="132" spans="1:16">
      <c r="A132" s="4" t="s">
        <v>422</v>
      </c>
      <c r="B132" s="4" t="s">
        <v>277</v>
      </c>
    </row>
    <row r="133" spans="1:16">
      <c r="A133" s="4" t="s">
        <v>358</v>
      </c>
      <c r="B133" s="4" t="s">
        <v>367</v>
      </c>
    </row>
    <row r="134" spans="1:16">
      <c r="A134" s="4" t="s">
        <v>423</v>
      </c>
      <c r="B134" s="9" t="n">
        <v>0.01</v>
      </c>
    </row>
    <row r="135" spans="1:16">
      <c r="A135" s="4" t="s">
        <v>424</v>
      </c>
      <c r="G135" s="5" t="n">
        <v>1</v>
      </c>
    </row>
    <row r="136" spans="1:16">
      <c r="A136" s="4" t="s">
        <v>425</v>
      </c>
      <c r="G136" s="9" t="n">
        <v>0.02</v>
      </c>
    </row>
    <row r="137" spans="1:16">
      <c r="A137" s="4" t="s">
        <v>426</v>
      </c>
      <c r="B137" s="4" t="s">
        <v>427</v>
      </c>
    </row>
    <row r="138" spans="1:16">
      <c r="A138" s="4" t="s">
        <v>420</v>
      </c>
      <c r="B138" s="7" t="n">
        <v>1012</v>
      </c>
    </row>
    <row r="139" spans="1:16">
      <c r="A139" s="4" t="s">
        <v>428</v>
      </c>
      <c r="B139" s="7" t="n">
        <v>138</v>
      </c>
    </row>
    <row r="140" spans="1:16">
      <c r="A140" s="4" t="s">
        <v>447</v>
      </c>
    </row>
    <row r="141" spans="1:16">
      <c r="A141" s="4" t="s">
        <v>357</v>
      </c>
      <c r="C141" s="7" t="n">
        <v>3600</v>
      </c>
    </row>
    <row r="142" spans="1:16">
      <c r="A142" s="4" t="s">
        <v>422</v>
      </c>
      <c r="B142" s="4" t="s">
        <v>277</v>
      </c>
    </row>
    <row r="143" spans="1:16">
      <c r="A143" s="4" t="s">
        <v>358</v>
      </c>
      <c r="B143" s="4" t="s">
        <v>367</v>
      </c>
    </row>
    <row r="144" spans="1:16">
      <c r="A144" s="4" t="s">
        <v>423</v>
      </c>
      <c r="B144" s="9" t="n">
        <v>0.01</v>
      </c>
    </row>
    <row r="145" spans="1:16">
      <c r="A145" s="4" t="s">
        <v>424</v>
      </c>
      <c r="C145" s="5" t="n">
        <v>1</v>
      </c>
    </row>
    <row r="146" spans="1:16">
      <c r="A146" s="4" t="s">
        <v>425</v>
      </c>
      <c r="C146" s="9" t="n">
        <v>0.02</v>
      </c>
    </row>
    <row r="147" spans="1:16">
      <c r="A147" s="4" t="s">
        <v>426</v>
      </c>
      <c r="B147" s="4" t="s">
        <v>427</v>
      </c>
    </row>
    <row r="148" spans="1:16">
      <c r="A148" s="4" t="s">
        <v>420</v>
      </c>
      <c r="B148" s="7" t="n">
        <v>2080</v>
      </c>
    </row>
    <row r="149" spans="1:16">
      <c r="A149" s="4" t="s">
        <v>428</v>
      </c>
      <c r="B149" s="7" t="n">
        <v>309</v>
      </c>
    </row>
    <row r="150" spans="1:16">
      <c r="A150" s="4" t="s">
        <v>448</v>
      </c>
    </row>
    <row r="151" spans="1:16">
      <c r="A151" s="4" t="s">
        <v>357</v>
      </c>
      <c r="F151" s="7" t="n">
        <v>111056</v>
      </c>
    </row>
    <row r="152" spans="1:16">
      <c r="A152" s="4" t="s">
        <v>422</v>
      </c>
      <c r="B152" s="4" t="s">
        <v>277</v>
      </c>
    </row>
    <row r="153" spans="1:16">
      <c r="A153" s="4" t="s">
        <v>358</v>
      </c>
      <c r="B153" s="4" t="s">
        <v>367</v>
      </c>
    </row>
    <row r="154" spans="1:16">
      <c r="A154" s="4" t="s">
        <v>423</v>
      </c>
      <c r="B154" s="9" t="n">
        <v>0.01</v>
      </c>
    </row>
    <row r="155" spans="1:16">
      <c r="A155" s="4" t="s">
        <v>424</v>
      </c>
      <c r="F155" s="5" t="n">
        <v>1</v>
      </c>
    </row>
    <row r="156" spans="1:16">
      <c r="A156" s="4" t="s">
        <v>425</v>
      </c>
      <c r="F156" s="9" t="n">
        <v>0.02</v>
      </c>
    </row>
    <row r="157" spans="1:16">
      <c r="A157" s="4" t="s">
        <v>426</v>
      </c>
      <c r="B157" s="4" t="s">
        <v>427</v>
      </c>
    </row>
    <row r="158" spans="1:16">
      <c r="A158" s="4" t="s">
        <v>420</v>
      </c>
      <c r="B158" s="7" t="n">
        <v>42924</v>
      </c>
    </row>
    <row r="159" spans="1:16">
      <c r="A159" s="4" t="s">
        <v>428</v>
      </c>
      <c r="B159" s="7" t="n">
        <v>6393</v>
      </c>
    </row>
    <row r="160" spans="1:16">
      <c r="A160" s="4" t="s">
        <v>449</v>
      </c>
    </row>
    <row r="161" spans="1:16">
      <c r="A161" s="4" t="s">
        <v>357</v>
      </c>
      <c r="E161" s="7" t="n">
        <v>186375</v>
      </c>
    </row>
    <row r="162" spans="1:16">
      <c r="A162" s="4" t="s">
        <v>422</v>
      </c>
      <c r="B162" s="4" t="s">
        <v>277</v>
      </c>
    </row>
    <row r="163" spans="1:16">
      <c r="A163" s="4" t="s">
        <v>358</v>
      </c>
      <c r="B163" s="4" t="s">
        <v>367</v>
      </c>
    </row>
    <row r="164" spans="1:16">
      <c r="A164" s="4" t="s">
        <v>423</v>
      </c>
      <c r="B164" s="9" t="n">
        <v>0.01</v>
      </c>
    </row>
    <row r="165" spans="1:16">
      <c r="A165" s="4" t="s">
        <v>424</v>
      </c>
      <c r="E165" s="5" t="n">
        <v>1</v>
      </c>
    </row>
    <row r="166" spans="1:16">
      <c r="A166" s="4" t="s">
        <v>425</v>
      </c>
      <c r="E166" s="9" t="n">
        <v>0.02</v>
      </c>
    </row>
    <row r="167" spans="1:16">
      <c r="A167" s="4" t="s">
        <v>426</v>
      </c>
      <c r="B167" s="4" t="s">
        <v>427</v>
      </c>
    </row>
    <row r="168" spans="1:16">
      <c r="A168" s="4" t="s">
        <v>420</v>
      </c>
      <c r="B168" s="7" t="n">
        <v>186375</v>
      </c>
    </row>
    <row r="169" spans="1:16">
      <c r="A169" s="4" t="s">
        <v>428</v>
      </c>
      <c r="B169" s="7" t="n">
        <v>27965</v>
      </c>
    </row>
    <row r="170" spans="1:16">
      <c r="A170" s="4" t="s">
        <v>450</v>
      </c>
    </row>
    <row r="171" spans="1:16">
      <c r="A171" s="4" t="s">
        <v>357</v>
      </c>
      <c r="D171" s="7" t="n">
        <v>178439</v>
      </c>
    </row>
    <row r="172" spans="1:16">
      <c r="A172" s="4" t="s">
        <v>422</v>
      </c>
      <c r="B172" s="4" t="s">
        <v>277</v>
      </c>
    </row>
    <row r="173" spans="1:16">
      <c r="A173" s="4" t="s">
        <v>358</v>
      </c>
      <c r="B173" s="4" t="s">
        <v>367</v>
      </c>
    </row>
    <row r="174" spans="1:16">
      <c r="A174" s="4" t="s">
        <v>423</v>
      </c>
      <c r="B174" s="4" t="s">
        <v>374</v>
      </c>
    </row>
    <row r="175" spans="1:16">
      <c r="A175" s="4" t="s">
        <v>424</v>
      </c>
      <c r="D175" s="5" t="n">
        <v>1</v>
      </c>
    </row>
    <row r="176" spans="1:16">
      <c r="A176" s="4" t="s">
        <v>425</v>
      </c>
      <c r="D176" s="4" t="s">
        <v>378</v>
      </c>
    </row>
    <row r="177" spans="1:16">
      <c r="A177" s="4" t="s">
        <v>420</v>
      </c>
      <c r="B177" s="7" t="n">
        <v>118800</v>
      </c>
    </row>
    <row r="178" spans="1:16">
      <c r="A178" s="4" t="s">
        <v>428</v>
      </c>
      <c r="B178" s="7" t="n">
        <v>592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6"/>
    <col customWidth="1" max="6" min="6" width="14"/>
    <col customWidth="1" max="7" min="7" width="14"/>
    <col customWidth="1" max="8" min="8" width="14"/>
    <col customWidth="1" max="9" min="9" width="14"/>
    <col customWidth="1" max="10" min="10" width="14"/>
  </cols>
  <sheetData>
    <row r="1" spans="1:10">
      <c r="A1" s="1" t="s">
        <v>451</v>
      </c>
      <c r="B1" s="2" t="s">
        <v>2</v>
      </c>
      <c r="C1" s="2" t="s">
        <v>2</v>
      </c>
      <c r="D1" s="2" t="s">
        <v>71</v>
      </c>
      <c r="E1" s="2" t="s">
        <v>2</v>
      </c>
      <c r="F1" s="2" t="s">
        <v>71</v>
      </c>
      <c r="G1" s="2" t="s">
        <v>213</v>
      </c>
      <c r="H1" s="2" t="s">
        <v>452</v>
      </c>
      <c r="I1" s="2" t="s">
        <v>346</v>
      </c>
      <c r="J1" s="2" t="s">
        <v>28</v>
      </c>
    </row>
    <row r="2" spans="1:10">
      <c r="A2" s="4" t="s">
        <v>62</v>
      </c>
      <c r="B2" s="8" t="n">
        <v>0.001</v>
      </c>
      <c r="C2" s="8" t="n">
        <v>0.001</v>
      </c>
      <c r="E2" s="8" t="n">
        <v>0.001</v>
      </c>
      <c r="J2" s="8" t="n">
        <v>0.001</v>
      </c>
    </row>
    <row r="3" spans="1:10">
      <c r="A3" s="4" t="s">
        <v>63</v>
      </c>
      <c r="B3" s="5" t="n">
        <v>200000000</v>
      </c>
      <c r="C3" s="5" t="n">
        <v>200000000</v>
      </c>
      <c r="E3" s="5" t="n">
        <v>200000000</v>
      </c>
      <c r="J3" s="5" t="n">
        <v>200000000</v>
      </c>
    </row>
    <row r="4" spans="1:10">
      <c r="A4" s="4" t="s">
        <v>64</v>
      </c>
      <c r="B4" s="5" t="n">
        <v>132648825</v>
      </c>
      <c r="C4" s="5" t="n">
        <v>132648825</v>
      </c>
      <c r="E4" s="5" t="n">
        <v>132648825</v>
      </c>
      <c r="J4" s="5" t="n">
        <v>123835319</v>
      </c>
    </row>
    <row r="5" spans="1:10">
      <c r="A5" s="4" t="s">
        <v>453</v>
      </c>
      <c r="C5" s="4" t="s">
        <v>35</v>
      </c>
      <c r="D5" s="4" t="s">
        <v>35</v>
      </c>
      <c r="E5" s="4" t="s">
        <v>35</v>
      </c>
      <c r="F5" s="7" t="n">
        <v>-2592</v>
      </c>
    </row>
    <row r="6" spans="1:10">
      <c r="A6" s="4" t="s">
        <v>454</v>
      </c>
      <c r="B6" s="5" t="n">
        <v>9900000</v>
      </c>
      <c r="C6" s="5" t="n">
        <v>9900000</v>
      </c>
      <c r="E6" s="5" t="n">
        <v>9900000</v>
      </c>
    </row>
    <row r="7" spans="1:10">
      <c r="A7" s="4" t="s">
        <v>455</v>
      </c>
      <c r="B7" s="4" t="s">
        <v>456</v>
      </c>
      <c r="C7" s="4" t="s">
        <v>456</v>
      </c>
      <c r="E7" s="4" t="s">
        <v>456</v>
      </c>
    </row>
    <row r="8" spans="1:10">
      <c r="A8" s="4" t="s">
        <v>457</v>
      </c>
      <c r="G8" s="5" t="n">
        <v>5750000</v>
      </c>
    </row>
    <row r="9" spans="1:10">
      <c r="A9" s="4" t="s">
        <v>458</v>
      </c>
      <c r="G9" s="7" t="n">
        <v>32286</v>
      </c>
    </row>
    <row r="10" spans="1:10">
      <c r="A10" s="4" t="s">
        <v>459</v>
      </c>
      <c r="B10" s="5" t="n">
        <v>4150000</v>
      </c>
    </row>
    <row r="11" spans="1:10">
      <c r="A11" s="4" t="s">
        <v>460</v>
      </c>
      <c r="B11" s="7" t="n">
        <v>89546</v>
      </c>
    </row>
    <row r="12" spans="1:10">
      <c r="A12" s="10" t="n">
        <v>1</v>
      </c>
    </row>
    <row r="13" spans="1:10">
      <c r="A13" s="4" t="s">
        <v>461</v>
      </c>
      <c r="E13" s="4" t="s">
        <v>462</v>
      </c>
    </row>
    <row r="14" spans="1:10">
      <c r="A14" s="4" t="s">
        <v>463</v>
      </c>
      <c r="E14" s="5" t="n">
        <v>100000</v>
      </c>
    </row>
    <row r="15" spans="1:10">
      <c r="A15" s="4" t="s">
        <v>464</v>
      </c>
      <c r="E15" s="7" t="n">
        <v>4000</v>
      </c>
    </row>
    <row r="16" spans="1:10">
      <c r="A16" s="4" t="s">
        <v>465</v>
      </c>
      <c r="E16" s="4" t="s">
        <v>466</v>
      </c>
    </row>
    <row r="17" spans="1:10">
      <c r="A17" s="10" t="n">
        <v>2</v>
      </c>
    </row>
    <row r="18" spans="1:10">
      <c r="A18" s="4" t="s">
        <v>461</v>
      </c>
      <c r="E18" s="4" t="s">
        <v>467</v>
      </c>
    </row>
    <row r="19" spans="1:10">
      <c r="A19" s="4" t="s">
        <v>463</v>
      </c>
      <c r="E19" s="5" t="n">
        <v>1154000</v>
      </c>
    </row>
    <row r="20" spans="1:10">
      <c r="A20" s="4" t="s">
        <v>464</v>
      </c>
      <c r="E20" s="7" t="n">
        <v>28850</v>
      </c>
    </row>
    <row r="21" spans="1:10">
      <c r="A21" s="4" t="s">
        <v>465</v>
      </c>
      <c r="E21" s="4" t="s">
        <v>468</v>
      </c>
    </row>
    <row r="22" spans="1:10">
      <c r="A22" s="10" t="n">
        <v>3</v>
      </c>
    </row>
    <row r="23" spans="1:10">
      <c r="A23" s="4" t="s">
        <v>461</v>
      </c>
      <c r="E23" s="4" t="s">
        <v>469</v>
      </c>
    </row>
    <row r="24" spans="1:10">
      <c r="A24" s="4" t="s">
        <v>470</v>
      </c>
      <c r="I24" s="7" t="n">
        <v>160000</v>
      </c>
    </row>
    <row r="25" spans="1:10">
      <c r="A25" s="4" t="s">
        <v>463</v>
      </c>
      <c r="E25" s="5" t="n">
        <v>400000</v>
      </c>
    </row>
    <row r="26" spans="1:10">
      <c r="A26" s="4" t="s">
        <v>464</v>
      </c>
      <c r="E26" s="7" t="n">
        <v>14600</v>
      </c>
    </row>
    <row r="27" spans="1:10">
      <c r="A27" s="4" t="s">
        <v>371</v>
      </c>
      <c r="E27" s="5" t="n">
        <v>5772006</v>
      </c>
    </row>
    <row r="28" spans="1:10">
      <c r="A28" s="4" t="s">
        <v>471</v>
      </c>
      <c r="E28" s="7" t="n">
        <v>210678</v>
      </c>
    </row>
    <row r="29" spans="1:10">
      <c r="A29" s="10" t="n">
        <v>4</v>
      </c>
    </row>
    <row r="30" spans="1:10">
      <c r="A30" s="4" t="s">
        <v>461</v>
      </c>
      <c r="E30" s="4" t="s">
        <v>472</v>
      </c>
    </row>
    <row r="31" spans="1:10">
      <c r="A31" s="4" t="s">
        <v>463</v>
      </c>
      <c r="E31" s="5" t="n">
        <v>1300000</v>
      </c>
    </row>
    <row r="32" spans="1:10">
      <c r="A32" s="4" t="s">
        <v>464</v>
      </c>
      <c r="E32" s="7" t="n">
        <v>32500</v>
      </c>
    </row>
    <row r="33" spans="1:10">
      <c r="A33" s="4" t="s">
        <v>465</v>
      </c>
      <c r="E33" s="4" t="s">
        <v>468</v>
      </c>
    </row>
    <row r="34" spans="1:10">
      <c r="A34" s="10" t="n">
        <v>5</v>
      </c>
    </row>
    <row r="35" spans="1:10">
      <c r="A35" s="4" t="s">
        <v>461</v>
      </c>
      <c r="E35" s="4" t="s">
        <v>473</v>
      </c>
    </row>
    <row r="36" spans="1:10">
      <c r="A36" s="4" t="s">
        <v>470</v>
      </c>
      <c r="H36" s="7" t="n">
        <v>35000</v>
      </c>
    </row>
    <row r="37" spans="1:10">
      <c r="A37" s="4" t="s">
        <v>463</v>
      </c>
      <c r="E37" s="5" t="n">
        <v>87500</v>
      </c>
    </row>
    <row r="38" spans="1:10">
      <c r="A38" s="4" t="s">
        <v>464</v>
      </c>
      <c r="E38" s="7" t="n">
        <v>218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 customWidth="1" max="6" min="6" width="14"/>
  </cols>
  <sheetData>
    <row r="1" spans="1:6">
      <c r="A1" s="1" t="s">
        <v>474</v>
      </c>
      <c r="B1" s="2" t="s">
        <v>1</v>
      </c>
    </row>
    <row r="2" spans="1:6">
      <c r="B2" s="2" t="s">
        <v>2</v>
      </c>
      <c r="C2" s="2" t="s">
        <v>71</v>
      </c>
      <c r="D2" s="2" t="s">
        <v>475</v>
      </c>
      <c r="E2" s="2" t="s">
        <v>321</v>
      </c>
      <c r="F2" s="2" t="s">
        <v>476</v>
      </c>
    </row>
    <row r="3" spans="1:6">
      <c r="A3" s="3" t="s">
        <v>158</v>
      </c>
    </row>
    <row r="4" spans="1:6">
      <c r="A4" s="4" t="s">
        <v>477</v>
      </c>
      <c r="B4" s="7" t="n">
        <v>10421</v>
      </c>
    </row>
    <row r="5" spans="1:6">
      <c r="A5" s="4" t="s">
        <v>478</v>
      </c>
      <c r="B5" s="5" t="n">
        <v>10790</v>
      </c>
    </row>
    <row r="6" spans="1:6">
      <c r="A6" s="4" t="s">
        <v>479</v>
      </c>
      <c r="B6" s="7" t="n">
        <v>34351</v>
      </c>
      <c r="C6" s="7" t="n">
        <v>32358</v>
      </c>
    </row>
    <row r="7" spans="1:6">
      <c r="A7" s="4" t="s">
        <v>480</v>
      </c>
      <c r="B7" s="4" t="s">
        <v>481</v>
      </c>
    </row>
    <row r="8" spans="1:6">
      <c r="A8" s="4" t="s">
        <v>482</v>
      </c>
      <c r="F8" s="7" t="n">
        <v>50000</v>
      </c>
    </row>
    <row r="9" spans="1:6">
      <c r="A9" s="4" t="s">
        <v>224</v>
      </c>
      <c r="B9" s="4" t="s">
        <v>225</v>
      </c>
    </row>
    <row r="10" spans="1:6">
      <c r="A10" s="4" t="s">
        <v>483</v>
      </c>
      <c r="E10" s="7" t="n">
        <v>500000</v>
      </c>
    </row>
    <row r="11" spans="1:6">
      <c r="A11" s="4" t="s">
        <v>484</v>
      </c>
      <c r="E11" s="7" t="n">
        <v>250000</v>
      </c>
    </row>
    <row r="12" spans="1:6">
      <c r="A12" s="4" t="s">
        <v>485</v>
      </c>
      <c r="B12" s="4" t="s">
        <v>486</v>
      </c>
    </row>
    <row r="13" spans="1:6">
      <c r="A13" s="4" t="s">
        <v>487</v>
      </c>
      <c r="D13" s="7" t="n">
        <v>250000</v>
      </c>
    </row>
    <row r="14" spans="1:6">
      <c r="A14" s="4" t="s">
        <v>488</v>
      </c>
      <c r="B14" s="7" t="n">
        <v>47500</v>
      </c>
    </row>
    <row r="15" spans="1:6">
      <c r="A15" s="4" t="s">
        <v>489</v>
      </c>
      <c r="B15" s="4" t="s">
        <v>48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 customWidth="1" max="5" min="5" width="14"/>
    <col customWidth="1" max="6" min="6" width="14"/>
  </cols>
  <sheetData>
    <row r="1" spans="1:6">
      <c r="A1" s="1" t="s">
        <v>490</v>
      </c>
      <c r="B1" s="2" t="s">
        <v>491</v>
      </c>
      <c r="C1" s="2" t="s">
        <v>492</v>
      </c>
      <c r="D1" s="2" t="s">
        <v>493</v>
      </c>
      <c r="E1" s="2" t="s">
        <v>345</v>
      </c>
      <c r="F1" s="2" t="s">
        <v>346</v>
      </c>
    </row>
    <row r="2" spans="1:6">
      <c r="A2" s="4" t="s">
        <v>494</v>
      </c>
      <c r="D2" s="5" t="n">
        <v>5598580</v>
      </c>
    </row>
    <row r="3" spans="1:6">
      <c r="A3" s="4" t="s">
        <v>495</v>
      </c>
      <c r="D3" s="7" t="n">
        <v>35508</v>
      </c>
    </row>
    <row r="4" spans="1:6">
      <c r="A4" s="4" t="s">
        <v>496</v>
      </c>
      <c r="B4" s="4" t="s">
        <v>497</v>
      </c>
    </row>
    <row r="5" spans="1:6">
      <c r="A5" s="4" t="s">
        <v>498</v>
      </c>
      <c r="C5" s="5" t="n">
        <v>2680547</v>
      </c>
    </row>
    <row r="6" spans="1:6">
      <c r="A6" s="4" t="s">
        <v>499</v>
      </c>
      <c r="C6" s="7" t="n">
        <v>184478</v>
      </c>
    </row>
    <row r="7" spans="1:6">
      <c r="A7" s="4" t="s">
        <v>500</v>
      </c>
      <c r="C7" s="4" t="s">
        <v>501</v>
      </c>
    </row>
    <row r="8" spans="1:6">
      <c r="A8" s="4" t="s">
        <v>502</v>
      </c>
    </row>
    <row r="9" spans="1:6">
      <c r="A9" s="4" t="s">
        <v>503</v>
      </c>
      <c r="F9" s="7" t="n">
        <v>160000</v>
      </c>
    </row>
    <row r="10" spans="1:6">
      <c r="A10" s="4" t="s">
        <v>504</v>
      </c>
    </row>
    <row r="11" spans="1:6">
      <c r="A11" s="4" t="s">
        <v>503</v>
      </c>
      <c r="E11" s="7" t="n">
        <v>35000</v>
      </c>
    </row>
    <row r="12" spans="1:6">
      <c r="A12" s="4" t="s">
        <v>505</v>
      </c>
    </row>
    <row r="13" spans="1:6">
      <c r="A13" s="4" t="s">
        <v>503</v>
      </c>
      <c r="B13" s="7" t="n">
        <v>10000</v>
      </c>
    </row>
    <row r="14" spans="1:6">
      <c r="A14" s="4" t="s">
        <v>495</v>
      </c>
      <c r="B14" s="7" t="n">
        <v>12000</v>
      </c>
    </row>
    <row r="15" spans="1:6">
      <c r="A15" s="4" t="s">
        <v>506</v>
      </c>
      <c r="B15" s="4" t="s">
        <v>36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91</v>
      </c>
      <c r="B1" s="2" t="s">
        <v>1</v>
      </c>
    </row>
    <row r="2" spans="1:3">
      <c r="B2" s="2" t="s">
        <v>2</v>
      </c>
      <c r="C2" s="2" t="s">
        <v>71</v>
      </c>
    </row>
    <row r="3" spans="1:3">
      <c r="A3" s="3" t="s">
        <v>92</v>
      </c>
    </row>
    <row r="4" spans="1:3">
      <c r="A4" s="4" t="s">
        <v>86</v>
      </c>
      <c r="B4" s="7" t="n">
        <v>-1703509</v>
      </c>
      <c r="C4" s="7" t="n">
        <v>-1577273</v>
      </c>
    </row>
    <row r="5" spans="1:3">
      <c r="A5" s="4" t="s">
        <v>77</v>
      </c>
      <c r="B5" s="5" t="n">
        <v>42798</v>
      </c>
      <c r="C5" s="5" t="n">
        <v>43331</v>
      </c>
    </row>
    <row r="6" spans="1:3">
      <c r="A6" s="4" t="s">
        <v>93</v>
      </c>
      <c r="B6" s="5" t="n">
        <v>162634</v>
      </c>
      <c r="C6" s="5" t="n">
        <v>133445</v>
      </c>
    </row>
    <row r="7" spans="1:3">
      <c r="A7" s="4" t="s">
        <v>94</v>
      </c>
      <c r="B7" s="4" t="s">
        <v>35</v>
      </c>
      <c r="C7" s="5" t="n">
        <v>1546</v>
      </c>
    </row>
    <row r="8" spans="1:3">
      <c r="A8" s="4" t="s">
        <v>95</v>
      </c>
      <c r="B8" s="5" t="n">
        <v>614753</v>
      </c>
      <c r="C8" s="5" t="n">
        <v>428347</v>
      </c>
    </row>
    <row r="9" spans="1:3">
      <c r="A9" s="4" t="s">
        <v>96</v>
      </c>
      <c r="B9" s="4" t="s">
        <v>35</v>
      </c>
      <c r="C9" s="5" t="n">
        <v>-2592</v>
      </c>
    </row>
    <row r="10" spans="1:3">
      <c r="A10" s="3" t="s">
        <v>97</v>
      </c>
    </row>
    <row r="11" spans="1:3">
      <c r="A11" s="4" t="s">
        <v>98</v>
      </c>
      <c r="B11" s="5" t="n">
        <v>17201</v>
      </c>
      <c r="C11" s="5" t="n">
        <v>9220</v>
      </c>
    </row>
    <row r="12" spans="1:3">
      <c r="A12" s="4" t="s">
        <v>99</v>
      </c>
      <c r="B12" s="5" t="n">
        <v>1912</v>
      </c>
      <c r="C12" s="5" t="n">
        <v>-2723</v>
      </c>
    </row>
    <row r="13" spans="1:3">
      <c r="A13" s="4" t="s">
        <v>100</v>
      </c>
      <c r="B13" s="5" t="n">
        <v>497962</v>
      </c>
      <c r="C13" s="5" t="n">
        <v>644025</v>
      </c>
    </row>
    <row r="14" spans="1:3">
      <c r="A14" s="4" t="s">
        <v>101</v>
      </c>
      <c r="B14" s="5" t="n">
        <v>237909</v>
      </c>
      <c r="C14" s="5" t="n">
        <v>187074</v>
      </c>
    </row>
    <row r="15" spans="1:3">
      <c r="A15" s="4" t="s">
        <v>102</v>
      </c>
      <c r="B15" s="5" t="n">
        <v>-128340</v>
      </c>
      <c r="C15" s="5" t="n">
        <v>-135600</v>
      </c>
    </row>
    <row r="16" spans="1:3">
      <c r="A16" s="3" t="s">
        <v>103</v>
      </c>
    </row>
    <row r="17" spans="1:3">
      <c r="A17" s="4" t="s">
        <v>104</v>
      </c>
      <c r="B17" s="5" t="n">
        <v>-13937</v>
      </c>
      <c r="C17" s="4" t="s">
        <v>35</v>
      </c>
    </row>
    <row r="18" spans="1:3">
      <c r="A18" s="4" t="s">
        <v>105</v>
      </c>
      <c r="B18" s="5" t="n">
        <v>-13937</v>
      </c>
      <c r="C18" s="4" t="s">
        <v>35</v>
      </c>
    </row>
    <row r="19" spans="1:3">
      <c r="A19" s="3" t="s">
        <v>106</v>
      </c>
    </row>
    <row r="20" spans="1:3">
      <c r="A20" s="4" t="s">
        <v>107</v>
      </c>
      <c r="B20" s="5" t="n">
        <v>89545</v>
      </c>
      <c r="C20" s="4" t="s">
        <v>35</v>
      </c>
    </row>
    <row r="21" spans="1:3">
      <c r="A21" s="4" t="s">
        <v>108</v>
      </c>
      <c r="B21" s="4" t="s">
        <v>35</v>
      </c>
      <c r="C21" s="5" t="n">
        <v>25000</v>
      </c>
    </row>
    <row r="22" spans="1:3">
      <c r="A22" s="4" t="s">
        <v>109</v>
      </c>
      <c r="B22" s="5" t="n">
        <v>-49120</v>
      </c>
      <c r="C22" s="5" t="n">
        <v>18700</v>
      </c>
    </row>
    <row r="23" spans="1:3">
      <c r="A23" s="4" t="s">
        <v>110</v>
      </c>
      <c r="B23" s="5" t="n">
        <v>-28025</v>
      </c>
      <c r="C23" s="5" t="n">
        <v>-25600</v>
      </c>
    </row>
    <row r="24" spans="1:3">
      <c r="A24" s="4" t="s">
        <v>111</v>
      </c>
      <c r="B24" s="5" t="n">
        <v>15000</v>
      </c>
      <c r="C24" s="5" t="n">
        <v>67000</v>
      </c>
    </row>
    <row r="25" spans="1:3">
      <c r="A25" s="4" t="s">
        <v>112</v>
      </c>
      <c r="B25" s="5" t="n">
        <v>220000</v>
      </c>
      <c r="C25" s="5" t="n">
        <v>98000</v>
      </c>
    </row>
    <row r="26" spans="1:3">
      <c r="A26" s="4" t="s">
        <v>113</v>
      </c>
      <c r="B26" s="5" t="n">
        <v>17000</v>
      </c>
      <c r="C26" s="5" t="n">
        <v>47500</v>
      </c>
    </row>
    <row r="27" spans="1:3">
      <c r="A27" s="4" t="s">
        <v>114</v>
      </c>
      <c r="B27" s="5" t="n">
        <v>230400</v>
      </c>
      <c r="C27" s="5" t="n">
        <v>135600</v>
      </c>
    </row>
    <row r="28" spans="1:3">
      <c r="A28" s="4" t="s">
        <v>115</v>
      </c>
      <c r="B28" s="5" t="n">
        <v>88123</v>
      </c>
      <c r="C28" s="4" t="s">
        <v>35</v>
      </c>
    </row>
    <row r="29" spans="1:3">
      <c r="A29" s="4" t="s">
        <v>116</v>
      </c>
      <c r="B29" s="5" t="n">
        <v>3019</v>
      </c>
      <c r="C29" s="4" t="s">
        <v>35</v>
      </c>
    </row>
    <row r="30" spans="1:3">
      <c r="A30" s="4" t="s">
        <v>117</v>
      </c>
      <c r="B30" s="5" t="n">
        <v>91142</v>
      </c>
      <c r="C30" s="4" t="s">
        <v>35</v>
      </c>
    </row>
    <row r="31" spans="1:3">
      <c r="A31" s="3" t="s">
        <v>118</v>
      </c>
    </row>
    <row r="32" spans="1:3">
      <c r="A32" s="4" t="s">
        <v>119</v>
      </c>
      <c r="B32" s="5" t="n">
        <v>6175</v>
      </c>
      <c r="C32" s="5" t="n">
        <v>17589</v>
      </c>
    </row>
    <row r="33" spans="1:3">
      <c r="A33" s="4" t="s">
        <v>120</v>
      </c>
      <c r="B33" s="4" t="s">
        <v>35</v>
      </c>
      <c r="C33" s="4" t="s">
        <v>35</v>
      </c>
    </row>
    <row r="34" spans="1:3">
      <c r="A34" s="3" t="s">
        <v>121</v>
      </c>
    </row>
    <row r="35" spans="1:3">
      <c r="A35" s="4" t="s">
        <v>122</v>
      </c>
      <c r="B35" s="5" t="n">
        <v>178439</v>
      </c>
      <c r="C35" s="5" t="n">
        <v>232950</v>
      </c>
    </row>
    <row r="36" spans="1:3">
      <c r="A36" s="4" t="s">
        <v>123</v>
      </c>
      <c r="B36" s="5" t="n">
        <v>571402</v>
      </c>
      <c r="C36" s="5" t="n">
        <v>155230</v>
      </c>
    </row>
    <row r="37" spans="1:3">
      <c r="A37" s="4" t="s">
        <v>124</v>
      </c>
      <c r="B37" s="4" t="s">
        <v>35</v>
      </c>
      <c r="C37" s="7" t="n">
        <v>100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8</v>
      </c>
      <c r="B1" s="2" t="s">
        <v>1</v>
      </c>
    </row>
    <row r="2" spans="1:2">
      <c r="B2" s="2" t="s">
        <v>2</v>
      </c>
    </row>
    <row r="3" spans="1:2">
      <c r="A3" s="3" t="s">
        <v>126</v>
      </c>
    </row>
    <row r="4" spans="1:2">
      <c r="A4" s="4" t="s">
        <v>129</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1</v>
      </c>
      <c r="B1" s="2" t="s">
        <v>1</v>
      </c>
    </row>
    <row r="2" spans="1:2">
      <c r="B2" s="2" t="s">
        <v>2</v>
      </c>
    </row>
    <row r="3" spans="1:2">
      <c r="A3" s="3" t="s">
        <v>126</v>
      </c>
    </row>
    <row r="4" spans="1:2">
      <c r="A4" s="4" t="s">
        <v>132</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6:55:28Z</dcterms:created>
  <dcterms:modified xmlns:dcterms="http://purl.org/dc/terms/" xmlns:xsi="http://www.w3.org/2001/XMLSchema-instance" xsi:type="dcterms:W3CDTF">2017-11-14T16:55:28Z</dcterms:modified>
</cp:coreProperties>
</file>